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Secured Promissory Notes and Ot" sheetId="9" r:id="rId9"/>
    <s:sheet name="Transactions Affecting Stockhol" sheetId="10" r:id="rId10"/>
    <s:sheet name="Income Taxes" sheetId="11" r:id="rId11"/>
    <s:sheet name="Joint Venture" sheetId="12" r:id="rId12"/>
    <s:sheet name="Commitments and Contingencies" sheetId="13" r:id="rId13"/>
    <s:sheet name="Earnings (Loss) Per Share" sheetId="14" r:id="rId14"/>
    <s:sheet name="Summary of Significant Accoun15" sheetId="15" r:id="rId15"/>
    <s:sheet name="Summary of Significant Accoun16" sheetId="16" r:id="rId16"/>
    <s:sheet name="Commitments and Contingencies (" sheetId="17" r:id="rId17"/>
    <s:sheet name="Earnings (Loss) Per Share (Tabl" sheetId="18" r:id="rId18"/>
    <s:sheet name="Summary of Significant Accoun19" sheetId="19" r:id="rId19"/>
    <s:sheet name="Summary of Significant Accoun20" sheetId="20" r:id="rId20"/>
    <s:sheet name="Secured Promissory Notes and 21" sheetId="21" r:id="rId21"/>
    <s:sheet name="Transactions Affecting Stockh22" sheetId="22" r:id="rId22"/>
    <s:sheet name="Income Taxes (Details Narrative" sheetId="23" r:id="rId23"/>
    <s:sheet name="Joint Venture (Details Narrativ" sheetId="24" r:id="rId24"/>
    <s:sheet name="Commitments and Contingencies -" sheetId="25" r:id="rId25"/>
    <s:sheet name="Earnings (Loss) Per Share (Deta" sheetId="26" r:id="rId26"/>
    <s:sheet name="Earnings (Loss) Per Share - Sch" sheetId="27" r:id="rId27"/>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6</t>
  </si>
  <si>
    <t>Nov. 14, 2016</t>
  </si>
  <si>
    <t>Document And Entity Information [Abstract]</t>
  </si>
  <si>
    <t>Entity Registrant Name</t>
  </si>
  <si>
    <t>ProPhase Lab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PRPH</t>
  </si>
  <si>
    <t>Document Fiscal Period Focus</t>
  </si>
  <si>
    <t>Q3</t>
  </si>
  <si>
    <t>Document Fiscal Year Focus</t>
  </si>
  <si>
    <t>Condensed Consolidated Balance Sheets - USD ($) $ in Thousands</t>
  </si>
  <si>
    <t>Dec. 31, 2015</t>
  </si>
  <si>
    <t>ASSETS</t>
  </si>
  <si>
    <t>Cash and cash equivalents (Note 2)</t>
  </si>
  <si>
    <t>Accounts receivable, net (Note 2)</t>
  </si>
  <si>
    <t>Inventory (Note 2)</t>
  </si>
  <si>
    <t>Prepaid expenses and other current assets (Note 2)</t>
  </si>
  <si>
    <t>Total current assets</t>
  </si>
  <si>
    <t>Property, plant and equipment, net of accumulated depreciation of $5,025 and $4,708, respectively (Note 2)</t>
  </si>
  <si>
    <t>Total assets</t>
  </si>
  <si>
    <t>LIABILITIES</t>
  </si>
  <si>
    <t>Secured promissory notes, net (Note 3)</t>
  </si>
  <si>
    <t xml:space="preserve"> </t>
  </si>
  <si>
    <t>Accounts payable</t>
  </si>
  <si>
    <t>Accrued advertising and other allowances (Note 2)</t>
  </si>
  <si>
    <t>Other current liabilities</t>
  </si>
  <si>
    <t>Total current liabilities</t>
  </si>
  <si>
    <t>Total long term liabilities</t>
  </si>
  <si>
    <t>COMMITMENTS AND CONTINGENCIES (Note 7)</t>
  </si>
  <si>
    <t>STOCKHOLDERS' EQUITY</t>
  </si>
  <si>
    <t>Preferred stock, authorized 1,000,000, $.0005 par value, no shares issued (Note 4)</t>
  </si>
  <si>
    <t>Common stock, $.0005 par value; authorized 50,000,000; issued: 26,313,593 shares (Note 4)</t>
  </si>
  <si>
    <t>Additional paid-in-capital</t>
  </si>
  <si>
    <t>Accumulated deficit</t>
  </si>
  <si>
    <t>Treasury stock, at cost, 9,232,817 shares</t>
  </si>
  <si>
    <t>Total stockholders' equity</t>
  </si>
  <si>
    <t>Total liabilities and stockholders' equity</t>
  </si>
  <si>
    <t>Condensed Consolidated Balance Sheets (Parenthetical) - USD ($) $ in Thousands</t>
  </si>
  <si>
    <t>Statement of Financial Position [Abstract]</t>
  </si>
  <si>
    <t>Accumulated depreciation</t>
  </si>
  <si>
    <t>Preferred stock, shares authorized</t>
  </si>
  <si>
    <t>Preferred stock, par value</t>
  </si>
  <si>
    <t>Preferred stock, shares issued</t>
  </si>
  <si>
    <t>Common stock, par value</t>
  </si>
  <si>
    <t>Common stock, shares authorized</t>
  </si>
  <si>
    <t>Common stock, shares issued</t>
  </si>
  <si>
    <t>Treasury stock, shares</t>
  </si>
  <si>
    <t>Condensed Consolidated Statements of Operations (Unaudited) - USD ($) $ in Thousands</t>
  </si>
  <si>
    <t>3 Months Ended</t>
  </si>
  <si>
    <t>Sep. 30, 2015</t>
  </si>
  <si>
    <t>Income Statement [Abstract]</t>
  </si>
  <si>
    <t>Net sales (Note 2)</t>
  </si>
  <si>
    <t>Cost of sales (Note 2)</t>
  </si>
  <si>
    <t>Gross profit</t>
  </si>
  <si>
    <t>Operating expenses:</t>
  </si>
  <si>
    <t>Sales and marketing</t>
  </si>
  <si>
    <t>Administration</t>
  </si>
  <si>
    <t>Research and development</t>
  </si>
  <si>
    <t>Total operating expense</t>
  </si>
  <si>
    <t>Income (loss) from operations</t>
  </si>
  <si>
    <t>Interest expense, net</t>
  </si>
  <si>
    <t>Income (loss) before income tax</t>
  </si>
  <si>
    <t>Income tax (Note 4)</t>
  </si>
  <si>
    <t>Net income (loss)</t>
  </si>
  <si>
    <t>Basic income (loss) per share:</t>
  </si>
  <si>
    <t>Diluted income (loss) per share:</t>
  </si>
  <si>
    <t>Weighted average common shares outstanding:</t>
  </si>
  <si>
    <t>Basic</t>
  </si>
  <si>
    <t>Diluted</t>
  </si>
  <si>
    <t>Condensed Consolidated Statement of Stockholders' Equity (Unaudited) - 9 months ended Sep. 30, 2016 - USD ($) $ in Thousands</t>
  </si>
  <si>
    <t>Common Stock Shares Outstanding Net of Shares of Treasury Stock [Member]</t>
  </si>
  <si>
    <t>Additional Paid-in Capital [Member]</t>
  </si>
  <si>
    <t>Accumulated Deficit [Member]</t>
  </si>
  <si>
    <t>Treasury Stock [Member]</t>
  </si>
  <si>
    <t>Total</t>
  </si>
  <si>
    <t>Balance at Dec. 31, 2015</t>
  </si>
  <si>
    <t>Balance, shares at Dec. 31, 2015</t>
  </si>
  <si>
    <t>Net loss</t>
  </si>
  <si>
    <t>Share-based compensation expense (Note 4)</t>
  </si>
  <si>
    <t>Balance at Sep. 30, 2016</t>
  </si>
  <si>
    <t>Balance, shares at Sep. 30, 2016</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loan origination and warrant expenses</t>
  </si>
  <si>
    <t>Share-based compensation expense</t>
  </si>
  <si>
    <t>Gain on sale of equipment</t>
  </si>
  <si>
    <t>Changes in operating assets and liabilities:</t>
  </si>
  <si>
    <t>Accounts receivable</t>
  </si>
  <si>
    <t>Inventory</t>
  </si>
  <si>
    <t>Accrued advertising and other allowances</t>
  </si>
  <si>
    <t>Other operating assets and liabilities, net</t>
  </si>
  <si>
    <t>Net cash used in operating activities</t>
  </si>
  <si>
    <t>Cash flows from investing activities:</t>
  </si>
  <si>
    <t>Capital expenditures</t>
  </si>
  <si>
    <t>Proceeds from the sale of equipment</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Supplemental disclosure of cash information</t>
  </si>
  <si>
    <t>Interest paid</t>
  </si>
  <si>
    <t>Organization and Business</t>
  </si>
  <si>
    <t>Organization, Consolidation and Presentation of Financial Statements [Abstract]</t>
  </si>
  <si>
    <t>Note 1  Organization and Business
ProPhase Labs, Inc.
(we, us or the Company) was initially organized in Nevada in July 1989. Effective June
18, 2015, we changed our state of incorporation from the State of Nevada to the State of Delaware. We are a manufacturer, marketer
and distributor of a diversified range of homeopathic and health care products that are offered to the general public. We are also
engaged in the research and development of potential over-the-counter (OTC) drug, natural base health products along
with supplement, personal care and cosmeceutical products. Our primary business
is the manufacture, distribution, marketing and sale of OTC health care and cold remedy products to consumers through national
chain, regional, specialty and local retail stores. Our flagship brand is Cold-EEZE ® ® ® ® ® ® ® ®
® In Fiscal 2015,
we introduced three new Cold-EEZE ® ® ® ® ® ® ® ® ® We also perform
contract manufacturing services of lozenge-based products for third parties. For the three and nine months ended September 30,
2016 and 2015, our revenues from operations have come principally from our OTC health care and cold remedy products. We use a December
31 year-end for financial reporting purposes. References herein to Fiscal 2016 shall mean the fiscal year ended
December 31, 2016 and references to other Fiscal years shall mean the year, which ended on December 31 of the year
indicated. The term we, us or the Company as used herein also refer, where appropriate,
to the Company, together with its subsidiaries and consolidated variable interest entities unless the context otherwise requires.</t>
  </si>
  <si>
    <t>Summary of Significant Accounting Policies</t>
  </si>
  <si>
    <t>Accounting Policies [Abstract]</t>
  </si>
  <si>
    <t>Note 2  Summary of Significant
Accounting Policies 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5. In the opinion of management, all adjustments necessary for a fair presentation of the consolidated financial position, consolidated
results of operations and consolidated cash flows, for the periods indicated, have been made. The results of operations for the
three and nine months ended September 30, 2016 are not necessarily indicative of operating results that may be achieved over the
course of the full year. Seasonality of the Business Our net sales are
derived principally from our OTC heath care and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first, third and fourth quarter
higher levels of net sales along with a corresponding increase in marketing and advertising expenditures designed to promote our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ity of our business, we realize variations in operating results and demand for working capital from quarter to quarter.
As of September 30, 2016, we had working capital of approximately $3.5 million and 2,450,000 shares of Common Stock available for
sale under the 2015 Equity line. We believe our current working capital, cash generated from operations and available 2015 Equity
Line is an acceptable and adequate level of working capital to support our business for at least the next twelve months. For the three and
nine months ended September 30, 2016 and 2015, our net sales were principally related to domestic markets. 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 ®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 Inventory Valuation Inventory is valued
at the lower of cost, determined on a first-in, first-out basis (FIFO), or market. Inventory items are analyzed to determine cost
and the market value and appropriate valuation adjustments are established. At September 30, 2016 and December 31, 2015, the financial
statements include adjustments to reduce inventory for excess or obsolete inventory of $628,000 and $501,000, respectively. The
components of inventory are as follows (in thousands):
September 30, 2016 December 31, 2015
Raw materials $ 1,663 $ 1,303
Work in process 291 530
Finished goods 2,244 2,498
$ 4,198 $ 4,331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software - three years; and furniture and fixtures
 five year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Our OTC health care
and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September 30, 2016, our cash balance was $375,000 and our
bank balance was $710,000. Of the total bank balance, $480,000 was covered by federal depository insurance and $230,000 was uninsured
at September 30, 2016.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broad range of customers includes many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September 30, 2016 and December 31, 2015. 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accounts receivable, accounts payable, accrued expenses and notes payable are reflected in the Condensed Consolidated Financial
Statements at carrying value which approximates fair value. 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September 30,
2016 and December 31, 2015, we included a provision for sales allowances of $65,000 and $83,000, respectively. Additionally, accrued
advertising and other allowances as of September 30, 2016 included (i) $1.6 million for estimated future sales returns and (ii)
$667,000 for cooperative incentive promotion costs. As of December 31, 2015, accrued advertising and other allowances included
(i) $1.4 million for estimated future sales returns and (ii) $786,000 for cooperative incentive promotion costs.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September 30, 2016 and 2015
were $1.2 million and $645,000, respectively. Advertising and incentive promotion expenses incurred for the nine months ended September
30, 2016 and 2015 were $5.1 million and $4.2 million, respectively. Included in prepaid expenses and other current assets was $406,000
and $854,000 at September 30, 2016 and December 31, 2015, respectively, relating to prepaid advertising and promotion expenses. Shipping and Handling Product sales carry
shipping and handling charges to the purchaser, included as part of the invoiced price, which is classified as revenue. In all
cases, costs related to this revenue are recorded in cost of sales. Stock 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4). Stock options are exercisable
during a period determined by us, but in no event later than ten years from the date granted. For the three months ended September
30, 2016 and 2015, we charged to operations zero and $34,000, respectively, for share-based compensation expense for the aggregate
fair value of stock grants issued and vested stock options earned. For the nine months ended September 30, 2016 and 2015, we charged
to operations $1,000 and $101,000, respectively, for share-based compensation expense for the aggregate fair value of stock grants
issued and vested stock options earned. Research and Development Research and development
costs are charged to operations in the period incurred. Research and development costs for the three months ended September 30,
2016 and 2015 were $119,000 and $195,000, respectively. Research and development costs for the nine months ended September 30,
2016 and 2015 were $374,000 and $675,000, respectively. Research and development costs are principally related to new product development
initiatives and costs associated with our OTC health care and cold remedy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we have sufficient taxable
income to offset the temporary timing differences attributable to operations and the tax deductions attributable to option, warrant
and stock activities are assured, a valuation allowance equaling the total deferred tax asset is being provided (see Note 5).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 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do not intend to early adopt and are currently assessing the impact
of this update, but preliminarily believe that its adoption will not have a material impact on our consolidated financial statements.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this update is not expected to have a material impact on our
consolidated financial statemen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adoption of this update is not expected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Early adoption is permitted
for financial statements that have not already been issued. We do not intend to early adopt but preliminarily believe the adoption
of this update is not expected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t>
  </si>
  <si>
    <t>Secured Promissory Notes and Other Obligations</t>
  </si>
  <si>
    <t>Debt Disclosure [Abstract]</t>
  </si>
  <si>
    <t>Note 3  Secured Promissory
Notes and Other Obligations Secured Promissory Notes On December 11,
2015, we executed two Subscription Agreements (the Subscription Agreements) with the investors named therein (the
Investors) providing for the purchase of 12% Secured Promissory Notes  Series A ( Notes) in
the aggregate principal amount of up to $3.0 million and warrants to purchase shares of our Common Stock (the Warrants). Notes in the amount
of $1.5 million and 51,000 Warrants, at an exercise price of $1.35 per share, which was equal to the closing price of our Common
Stock on the date of investment, were issued by the Company and its wholly-owned subsidiaries, Pharmaloz Manufacturing, Inc. and
Quigley Pharma, Inc. (collectively, the Obligors), and funded on December 11, 2015. We incurred loan origination
costs of $22,000 which was recorded as a reduction of the Notes and the origination costs are charged to interest expense over
the term of the loan. The Warrants have an exercise term equal to three years and are exercisable commencing on the date of issuance.
The fair value of the Warrants at the date of grant was $14,000 which is recorded as a reduction of the Notes and is charged to
interest expense over the term of the loan. At September 30, 2016, the $1.5 million Notes are reported net of $16,000 of the unamortized
interest for the loan origination costs and unamortized interest for the Warrants. At September 30, 2016, other current liabilities
include $54,000 for accrued interest under the terms of the Notes. The Notes are secured
by substantially all of our tangible and intangible assets. The Notes bear interest at the rate of 12% per annum, payable semi-annually
and the principal is due and payable on June 15, 2017. The Notes may be pre-paid at any time prior to maturity without penalty.
The effective interest, inclusive of the Warrant and loan origination costs, is 14.3% per annum. For the three and nine months
ended September 30, 2016, we charged to interest expense $53,000 and $158,000, respectively, in connection with the Notes. In connection with
the issuance of the Notes, we entered into a security agreement with John E. Ligums, Jr. (an Investor and a shareholder in the
Company), as collateral agent for the Investors (the Security Agreement) to secure the timely payment and performance
in full of the Obligors obligations pursuant to the Notes. Under the Security Agreement, the Obligors grant to the Collateral
Agent, for the benefit of the Investors a lien upon and security interest in the property and assets listed as collateral in the
Security Agreement, including without limitation, all of the Obligors personal property, inventory, equipment, general intangibles,
cash and cash equivalents, and proceeds. Godfrey Settlement Agreement In November 2004,
we commenced an action against John C. Godfrey, Nancy Jane Godfrey, and Godfrey Science and Design, Inc. (together the Godfreys)
for injunctive relief regarding the ownership of the Cold-EEZE ® ® On December 20,
2012, we and the Godfreys, including the Estate of Nancy Jane Godfrey, entered into a Settlement Agreement and Mutual General
Release (the Godfrey Settlement Agreement), pursuant to which we resolved all disputes, including claims asserted
by us and counterclaims asserted against us in the action. At each of September 30, 2016 and December 31, 2015, other current
liabilities include $100,000, inclusive of accrued interest at the annual rate of 3.25%, for final installment payment due in
December 2016 pursuant to the terms of the Godfrey Settlement Agreement.</t>
  </si>
  <si>
    <t>Transactions Affecting Stockholders' Equity</t>
  </si>
  <si>
    <t>Equity [Abstract]</t>
  </si>
  <si>
    <t>Note 4  Transactions Affecting
Stockholders Equity Our authorized capital
stock consists of 50 million shares of Common Stock and 1 million shares of preferred stock, $.0005 par value (Preferred
Stock). Preferred Stock On June 16, 2015,
our shareholders approved the change to our state of incorporation from the State of Nevada to the State of Delaware pursuant to
a plan of conversion (Conversion Plan) and the filing of a certificate of incorporation in the State of Delaware.
The Preferred Stock authorized under our certificate of incorporation may be issued from time to time in one or more series. As
of September 30, 2016, no shares of Preferred Stock have been issued. Our board of directors has the full authority permitted by
law to establish, without further stockholder approval, one or more series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Plan was subsequently amended effective each of (i) May 23, 2008, (ii) August
18, 2009 and (iii) June 18, 2014. The Rights Agreement, as amended and restated, provides that each Right entitles the stockholder
of record to purchase from the Company that number of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shares of Common
Stock, or the announcement of an intention by a similarly constituted party to make a tender or exchange offer resulting in the
ownership of 15% or more of the outstanding shares of Common Stock (such person, the acquirer). The Rights Agreement
allows for an exemption for Ted Karkus, the Companys Chairman and Chief Executive Officer, to acquire up to 20% of our Common
Stock without our Board of Directors declaring a dividend distribution. The dividend has
the effect of diluting the acquirer by giving our other stockholders a 50% discount on our Common Stocks current market
value for exercising the Rights. In the event of a cashless exercise of the Right and the acquirer has acquired less than 50% beneficial
ownership of the Company, a stockholder may exchange one Right for one share of Common Stock of the Company. The Rights Agreement,
as amend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Equity Line of Credit On July 30, 2015,
we entered into a new equity line of credit agreement (such arrang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2015 Equity Line. We may deliver a notice for
a subsequent put from time to time, following the one day pricing period for the prior put. 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here are put restrictions
applied on days between the draw down notice date and the closing date with respect to that particular put. During such time, we
are entitled to deliver another draw down notice. In addition, Dutchess will not be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Pursuant to the
terms of the 2015 Equity Line, we are obligated to file one or more registrations statements with the SEC to register the resale
by Dutchess of the shares of Common Stock issued or issuable under the 2015 Equity Line. In addition, we are obligated to use all
commercially reasonable efforts to have the registration statement declared effective by the SEC within 90 days after the registration
statement is filed. On August 4, 2015, we filed a registration statement for the underlying shares of the 2015 Equity Line with
the SEC and the registration statement was declared effective by the SEC on August 21, 2015. During the period
August 21, 2015 through September 30, 2015, we sold an aggregate of 750,000 shares of Common Stock to Dutchess under and pursuant
to the 2015 Equity Line and we derived net proceeds of $1.0 million. The sales of the shares under the 2015 Equity Line were deemed
to be exempt from registration under the Securities Act of 1933, as amended in reliance upon Section 4(2) (or Regulation D promulgated
thereunder). At September 30, 2016, we have 2,450,000 shares of our Common Stock available for sale, at our discretion, under the
terms of the 2015 Equity Line and covered pursuant to a registration statement. In June 2015, we
sold an aggregate of 438,480 shares of our Common Stock to Dutchess under and pursuant to an equity line of credit agreement (such
arrangement, the 2014 Equity Line) and we derived net proceeds of $524,000. The sales of the shares under the 2014
Equity Line were deemed to be exempt from registration under the Securities Act of 1933, as amended in reliance upon Section 4(a)(2)
(or Regulation D promulgated thereunder). The 2014 Equity Line was terminated by the Company in July 2015 (see 2015 Equity Line
above). The 2010 Equity Compensation Plan On May 5, 2010,
our stockholders approved the 2010 Equity Compensation Plan which was subsequently amended, restated and approved by stockholders
on April 24, 2011, and further amended and approved by stockholders on May 6, 2013, and further amended and approved by stockholders
on May 24, 2016 (the 2010 Plan). The 2010 Plan provides that the total number of shares of Common Stock that may
be issued under the 2010 Plan is equal to 3.2 million shares, including 900,000 shares that are authorized for issuance but unissued
under a 1997 incentive stock option plan and 700,000 shares added to the 2010 Plan effective May 24, 2016. No options were granted
under the 2010 Plan for the nine months ended September 30, 2016 or 2015. There were no stock options exercised for the nine months
ended September 30, 2016 or 2015. At September 30, 2016, there were 1,706,500 options outstanding under the 2010 Plan and 726,159
options available to be issued pursuant to the terms of the 2010 Plan. The 2010 Directors Equity
Compensation Plan On May 5, 2010,
our stockholders approved the 2010 Directors Equity Compensation Plan which was subsequently amended and approved by stockholders
on May 6, 2013. A primary purpose of the 2010 Directors Equity Compensation Plan is to provide us with the ability to pay
all or a portion of the fees of directors in restricted stock instead of cash. The 2010 Directors Equity Compensation Plan
provides that the total number of shares of Common Stock that may be issued under the 2010 Directors Equity Compensation
Plan is equal to 425,000. For the nine months ended September 30, 2016 or 2015, no shares were granted to directors. At September
30, 2016, there were 147,808 shares of Common Stock that may be issued pursuant to the terms of the 2010 Directors Equity
Compensation Plan.</t>
  </si>
  <si>
    <t>Income Taxes</t>
  </si>
  <si>
    <t>Income Tax Disclosure [Abstract]</t>
  </si>
  <si>
    <t>Note 5  Income Taxes As of December
31, 2015, we have net operating loss carry-forwards of approximately $44.5 million for federal purposes that will expire beginning
in Fiscal 2020 through 2034. Additionally, there are net operating loss carry-forwards of $21.9 million for state purposes that
will expire beginning in Fiscal 2020 through 2034. Until sufficient taxable income to offset the temporary timing differences
attributable to operations, and the tax deductions attributable to option, warrant and stock activities are assured, a valuation
allowance equaling the total deferred tax asset is being provided. As a consequence of the accumulated losses of the Company,
we believe that this allowance is required due to the uncertainty of realizing these tax benefits in the future.</t>
  </si>
  <si>
    <t>Joint Venture</t>
  </si>
  <si>
    <t>Equity Method Investments and Joint Ventures [Abstract]</t>
  </si>
  <si>
    <t>Note 6  Joint Venture On March 22, 2010,
we, Phosphagenics Limited (PSI Parent), an Australian corporation, Phosphagenics Inc. (PSI), a Delaware
corporation and subsidiary of PSI Parent, and Phusion Laboratories, LLC (Phusion), a Delaware limited liability company,
entered into a Limited Liability Company Agreement (the LLC Agreement) of Phusion and additional related agreements
for the purpose of developing and commercializing, for worldwide distribution and sale, a wide range of non-prescription remedies
using PSI Parents proprietary patented TPM technology (TPM). TPM facilitates the delivery and depth
of penetration of active molecules in pharmaceutical, nutraceutical, and other products. Pursuant to the LLC Agreement, we and
PSI each own a 50% membership interest in the Phusion joint venture. Phusion qualifies as a variable interest entity and we have
consolidated Phusion in our financial statements. In connection with
the LLC Agreement, PSI Parent granted to us, pursuant to the terms of a License Agreement, dated March 22, 2010 (the Original
License Agreement), (i) an exclusive, royalty-free, world-wide (subject to certain limitations), paid-up license to exploit
OTC drugs and certain other products that embody certain of PSI Parents TPM-related patents and related know-how (collectively,
the PSI Technology) and (ii) a non-exclusive, royalty-free, world-wide (subject to certain limitations), paid-up
license to exploit certain compounds that embody the PSI Technology for use in a product combining one or more of such compounds
with an OTC drug or in a product that is part of a regimen that includes the application of an OTC drug. On October 17,
2014, we initiated a demand for arbitration with the American Arbitration Association, case number 01-14-0001-7373. The Phosphagenics
Entities (defined below) have made counter claims of breaches against the Company and Phusion (see Note 7). At September 30, 2016,
cash and cash equivalents includes $166,000 which is available to be used by Phusion to fund future product development initiatives.</t>
  </si>
  <si>
    <t>Commitments and Contingencies</t>
  </si>
  <si>
    <t>Commitments and Contingencies Disclosure [Abstract]</t>
  </si>
  <si>
    <t xml:space="preserve">Note 7 Commitments and Contingencies
PROPHASE LABS, INC. PROPHASE LABS,
INC. FOR THE BENEFIT OF PHUSION LABORATORIES, LLC vs. Phosphagenics, Inc., Phosphagenics, LTD and Phusion Laboratories, LLC as
a nominal defendant On October 17, 2014,
we initiated a demand for arbitration with the American Arbitration Association, case number 01-14-0001-7373. This demand for arbitration
pertains to our Phusion joint venture and the matter is against Phosphagenics, Inc. and Phosphagenics LTD (collectively known as
the Phosphagenics Entities). We have raised certain claims based upon the Phosphagenics Entities alleged breach
of a certain amended and restated license agreement for the exploitation of certain intellectual property and, separately, breach
of the Phusion joint venture operating agreement as between the Company and the Phosphagenics Entities. The Phosphagenics Entities
have made counter claims of breaches against the Company and Phusion. The arbitration hearing was held during December 2015 and
January 2016 and the evidentiary hearing is now concluded. Each of the parties submitted to the arbitrator their post-hearing briefs
on or before March 15, 2016. At this time while no prediction as to the outcome of this action can be made, we anticipate an arbitral
ruling will likely be rendered prior to December 31, 2016 and we do not expect a material adverse outcome. We have estimated
future minimum obligations over the next five years, including the remainder of Fiscal 2016, as follows (in thousands):
Fiscal Year Employment Contracts Godfrey Settlement Agreement Notes Total
2016 256 100 - 356
2017 1,025 - 1,500 2,525
2018 256 - - 256
2019 - - - -
2020 - - - -
Total $ 1,537 $ 100 $ 1,500 $ 3,137 </t>
  </si>
  <si>
    <t>Earnings (Loss) Per Share</t>
  </si>
  <si>
    <t>Earnings Per Share [Abstract]</t>
  </si>
  <si>
    <t>Note 8  Earnings (Loss) Per
Share Basic earnings (loss)
per share is computed by dividing net income or loss attributable to common stockholders by the weighted-average number of shares
of our Common Stock outstanding for the period. Diluted earnings (loss) per share reflects the potential dilution that could occur
if securities or other contracts to issue Common Stock were exercised or converted into Common Stock or resulted in the issuance
of Common Stock that shared in the earnings of the entity. Diluted earnings (loss) per share also utilize the treasury stock method
which prescribes a theoretical buy-back of shares from the theoretical proceeds of all options and warrants outstanding during
the period. Options and warrants outstanding to acquire shares of our Common Stock at September 30, 2016 and 2015 were 1,757,500
and 1,739,500, respectively. For the three months
ended September 30, 2016 and 2015, there were 519,162 and 375,253 Common Stock Equivalents, respectively, which were in the money,
that were included in the earnings per share computation. For the nine months ended September 30, 2016 and 2015, dilutive earnings
(loss) per share is the same as basic earnings per share due to (i) the inclusion of Common Stock, in the form of stock options
and warrants (Common Stock Equivalents) would have an anti-dilutive effect on the loss per share or (ii) there were
no Common Stock Equivalents for the respective period. For the nine months ended September 30, 2016 and 2015, there were 342,248
and 335,454 Common Stock Equivalents, respectively, which were in the money, that were excluded from the earnings (loss) per share
computation as a consequence of their anti-dilutive effect. A reconciliation
of the applicable numerators and denominators of the income statement periods presented, as reflected in the results of continuing
operations, is as follows (in thousands, except per share amounts):
Three Months Ended Three Months Ended Nine Months Ended Nine Months Ended
September 30, 2016 September 30, 2015 September 30, 2016 September 30, 2015
Income Shares EPS Income Shares EPS Loss Shares EPS Loss Shares EPS
Basic income (loss) per share $ 167 17,081 $ 0.01 $ 602 16,597 $ 0.04 $ (2,296 ) 17,081 $ (0.13 ) $ (2,344 ) 16,171 $ (0.14 )
Dilutives:
Options - 519 - - 375 - - - - - - -
Diluted income (loss) per share $ 167 17,600 $ 0.01 $ 602 16,972 $ 0.04 $ (2,296 ) 17,081 $ (0.13 ) $ (2,344 ) 16,171 $ (0.14 )</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within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consolidated financial statements, including the notes thereto, appearing in our Annual Report on Form 10-K for the year ended
December 31, 2015. In the opinion of management, all adjustments necessary for a fair presentation of the consolidated financial
position, consolidated results of operations and consolidated cash flows, for the periods indicated, have been made. The results
of operations for the three and nine months ended September 30, 2016 are not necessarily indicative of operating results that
may be achieved over the course of the full year.</t>
  </si>
  <si>
    <t>Seasonality of the Business</t>
  </si>
  <si>
    <t>Seasonality of the Business Our net sales are
derived principally from our OTC heath care and cold remedy products. Currently, our sales are influenced by and subject to fluctuations
in the timing of purchase and the ultimate level of demand for our products which are a function of the timing, length and severity
of each cold season. Generally, a cold season is defined as the period of September to March when the incidence of the common cold
rises as a consequence of the change in weather and other factors. We generally experience in the first, third and fourth quarter
higher levels of net sales along with a corresponding increase in marketing and advertising expenditures designed to promote our
products during the cold season. Revenues and related marketing costs are generally at their lowest levels in the second quarter
when consumer demand generally declines. We track health and wellness trends and develop retail promotional strategies to align
our production scheduling, inventory management and marketing programs to optimize consumer purchases. As a consequence
of the seasonality of our business, we realize variations in operating results and demand for working capital from quarter to quarter.
As of September 30, 2016, we had working capital of approximately $3.5 million and 2,450,000 shares of Common Stock available for
sale under the 2015 Equity line. We believe our current working capital, cash generated from operations and available 2015 Equity
Line is an acceptable and adequate level of working capital to support our business for at least the next twelve months. For the three
and nine months ended September 30, 2016 and 2015, our net sales were principally related to domestic markets.</t>
  </si>
  <si>
    <t>Use of Estimates</t>
  </si>
  <si>
    <t>Use of Estimates The preparation
of financial statements and the accompanying notes thereto, in conformity with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and intangible
assets, impairment of property and equipment and intangible assets,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Our primary product,
Cold-EEZE ® ® ® ® ® ® ® ® ® ® ® ®</t>
  </si>
  <si>
    <t>Cash Equivalents</t>
  </si>
  <si>
    <t>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Inventory Valuation</t>
  </si>
  <si>
    <t xml:space="preserve">Inventory Valuation Inventory is valued
at the lower of cost, determined on a first-in, first-out basis (FIFO), or market. Inventory items are analyzed to determine cost
and the market value and appropriate valuation adjustments are established. At September 30, 2016 and December 31, 2015, the financial
statements include adjustments to reduce inventory for excess or obsolete inventory of $628,000 and $501,000, respectively. The
components of inventory are as follows (in thousands):
September 30, 2016 December 31, 2015
Raw materials $ 1,663 $ 1,303
Work in process 291 530
Finished goods 2,244 2,498
$ 4,198 $ 4,331 </t>
  </si>
  <si>
    <t>Property, Plant and Equipment</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 three to seven years; computer software - three years; and furniture and fixtures
 five year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and other personal care products in order to compete on a national level and/or international level. Our business is
subject to federal and state laws and regulations adopted for the health and safety of users of our products. Our OTC health care
and cold remedy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and trade accounts
receivable. We maintain cash
and cash equivalents with certain major financial institutions. As of September 30, 2016, our cash balance was $375,000 and our
bank balance was $710,000. Of the total bank balance, $480,000 was covered by federal depository insurance and $230,000 was uninsured
at September 30, 2016.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broad range of
customers includes many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September 30, 2016 and December 31, 2015.</t>
  </si>
  <si>
    <t>Long-lived Assets</t>
  </si>
  <si>
    <t>Long-lived Assets We review our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Fair Value of Financial Instruments
Cash and cash equivalents,
accounts receivable, accounts payable, accrued expenses and notes payable are reflected in the Condensed Consolidated Financial
Statements at carrying value which approximates fair value.</t>
  </si>
  <si>
    <t>Revenue Recognition</t>
  </si>
  <si>
    <t>Revenue Recognition Sales are recognized
at the time ownership is transferred to the customer. Revenue is reduced for trade promotions, estimated sales returns, cash discounts
and other allowances in the same period as the related sales are recorded.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September
30, 2016 and December 31, 2015, we included a provision for sales allowances of $65,000 and $83,000, respectively. Additionally,
accrued advertising and other allowances as of September 30, 2016 included (i) $1.6 million for estimated future sales returns
and (ii) $667,000 for cooperative incentive promotion costs. As of December 31, 2015, accrued advertising and other allowances
included (i) $1.4 million for estimated future sales returns and (ii) $786,000 for cooperative incentive promotion costs.</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ncurred for the three months ended September 30, 2016 and 2015
were $1.2 million and $645,000, respectively. Advertising and incentive promotion expenses incurred for the nine months ended
September 30, 2016 and 2015 were $5.1 million and $4.2 million, respectively. Included in prepaid expenses and other current assets
was $406,000 and $854,000 at September 30, 2016 and December 31, 2015, respectively, relating to prepaid advertising and promotion
expenses.</t>
  </si>
  <si>
    <t>Shipping and Handling</t>
  </si>
  <si>
    <t>Shipping and Handling Product sales carry
shipping and handling charges to the purchaser, included as part of the invoiced price, which is classified as revenue. In all
cases, costs related to this revenue are recorded in cost of sales.</t>
  </si>
  <si>
    <t>Stock Based Compensation</t>
  </si>
  <si>
    <t>Stock 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the purchase of our common stock, $0.0005 par value (Common Stock), have been granted to both employees
and non-employees pursuant to the terms of certain agreements and stock option plans (see Note 4). Stock options are exercisable
during a period determined by us, but in no event later than ten years from the date granted. For the three months ended September
30, 2016 and 2015, we charged to operations zero and $34,000, respectively, for share-based compensation expense for the aggregate
fair value of stock grants issued and vested stock options earned. For the nine months ended September 30, 2016 and 2015, we charged
to operations $1,000 and $101,000, respectively, for share-based compensation expense for the aggregate fair value of stock grants
issued and vested stock options earned.</t>
  </si>
  <si>
    <t>Research and Development</t>
  </si>
  <si>
    <t>Research and Development Research and development
costs are charged to operations in the period incurred. Research and development costs for the three months ended September 30,
2016 and 2015 were $119,000 and $195,000, respectively. Research and development costs for the nine months ended September 30,
2016 and 2015 were $374,000 and $675,000, respectively. Research and development costs are principally related to new product
development initiatives and costs associated with our OTC health care and cold remedy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we have sufficient taxable
income to offset the temporary timing differences attributable to operations and the tax deductions attributable to option, warrant
and stock activities are assured, a valuation allowance equaling the total deferred tax asset is being provided (see Note 5).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continuing tax losses, we have recorded a full valuation allowance against a net deferred tax asset. Additionally, we have
not recorded a liability for unrecognized tax benefits.</t>
  </si>
  <si>
    <t>Recently Issued Accounting Standards</t>
  </si>
  <si>
    <t xml:space="preserve">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s amended
by ASU No. 2015-14 issued in August 2015, this ASU is effective for fiscal years and interim periods within those years beginning
after December 15, 2017, with early adoption permitted. We do not intend to early adopt and are currently assessing the impact
of this update, but preliminarily believe that its adoption will not have a material impact on our consolidated financial statements. In August 2014,
the FASB issued ASU No. 2014-15, Disclosure of Uncertainties about an Entitys Ability to Continue as a Going Concern.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this update is not expected to have a material impact on our
consolidated financial statements. In July 2015, the
FASB issued ASU No. 2015-11 Simplifying the Measurement of Inventory which requires an entity to measure inventory
balances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
ending after December 15, 2016, and for annual periods and interim periods thereafter. The adoption of this update is not expected
have a material impact on our consolidated financial statements.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April 2016, the
FASB issued ASU No. 2016-09, Improvements to Employee Share-Based Payment Accounting. The new standard simplifies
several aspects of the accounting for employee share-based payment transactions, including the accounting for income taxes, forfeitures,
and statutory tax withholding requirements, as well as classification in the statement of cash flows. ASU No. 2016-09 is effective
for fiscal years beginning after December 15, 2016, including interim periods within those fiscal years. Early adoption is permitted
for financial statements that have not already been issued. We do not intend to early adopt but preliminarily believe the adoption
of this update is not expected to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t>
  </si>
  <si>
    <t>Summary of Significant Accounting Policies (Tables)</t>
  </si>
  <si>
    <t>Components of Inventory</t>
  </si>
  <si>
    <t xml:space="preserve">The components of
inventory are as follows (in thousands):
September 30, 2016 December 31, 2015
Raw materials $ 1,663 $ 1,303
Work in process 291 530
Finished goods 2,244 2,498
$ 4,198 $ 4,331 </t>
  </si>
  <si>
    <t>Commitments and Contingencies (Tables)</t>
  </si>
  <si>
    <t>Schedule of Estimated Future Minimum Obligations</t>
  </si>
  <si>
    <t xml:space="preserve">We have estimated
future minimum obligations over the next five years, including the remainder of Fiscal 2016, as follows (in thousands):
Fiscal Year Employment Contracts Godfrey Settlement Agreement Notes Total
2016 256 100 - 356
2017 1,025 - 1,500 2,525
2018 256 - - 256
2019 - - - -
2020 - - - -
Total $ 1,537 $ 100 $ 1,500 $ 3,137 </t>
  </si>
  <si>
    <t>Earnings (Loss) Per Share (Tables)</t>
  </si>
  <si>
    <t>Schedule of Reconciliation of Applicable Numerators and Denominators of Income Statement Periods</t>
  </si>
  <si>
    <t>A reconciliation
of the applicable numerators and denominators of the income statement periods presented, as reflected in the results of continuing
operations, is as follows (in thousands, except per share amounts):
Three Months Ended Three Months Ended Nine Months Ended Nine Months Ended
September 30, 2016 September 30, 2015 September 30, 2016 September 30, 2015
Income Shares EPS Income Shares EPS Loss Shares EPS Loss Shares EPS
Basic income (loss) per share $ 167 17,081 $ 0.01 $ 602 16,597 $ 0.04 $ (2,296 ) 17,081 $ (0.13 ) $ (2,344 ) 16,171 $ (0.14 )
Dilutives:
Options - 519 - - 375 - - - - - - -
Diluted income (loss) per share $ 167 17,600 $ 0.01 $ 602 16,972 $ 0.04 $ (2,296 ) 17,081 $ (0.13 ) $ (2,344 ) 16,171 $ (0.14 )</t>
  </si>
  <si>
    <t>Summary of Significant Accounting Policies (Details Narrative) - USD ($) $ / shares in Units, $ in Thousands</t>
  </si>
  <si>
    <t>12 Months Ended</t>
  </si>
  <si>
    <t>Adjustments to reduce inventory for excess or obsolete inventory</t>
  </si>
  <si>
    <t>Cash balance</t>
  </si>
  <si>
    <t>Bank balance</t>
  </si>
  <si>
    <t>Amount of bank balance covered by federal depository insurance</t>
  </si>
  <si>
    <t>Amount of bank balance uninsured</t>
  </si>
  <si>
    <t>Allowance for bad debt</t>
  </si>
  <si>
    <t>Provision for sales allowances</t>
  </si>
  <si>
    <t>Advertising and incentive promotion expenses</t>
  </si>
  <si>
    <t>Prepaid expenses and other current assets</t>
  </si>
  <si>
    <t>Estimated Future Sales Return [Member]</t>
  </si>
  <si>
    <t>Accrued liabilities</t>
  </si>
  <si>
    <t>Cooperative Incentive [Member]</t>
  </si>
  <si>
    <t>Building And Improvements [Member] | Minimum [Member]</t>
  </si>
  <si>
    <t>Property, plant and equipment estimated asset lives</t>
  </si>
  <si>
    <t>10 years</t>
  </si>
  <si>
    <t>Building And Improvements [Member] | Maximum [Member]</t>
  </si>
  <si>
    <t>39 years</t>
  </si>
  <si>
    <t>Machinery And Equipment [Member] | Minimum [Member]</t>
  </si>
  <si>
    <t>3 years</t>
  </si>
  <si>
    <t>Machinery And Equipment [Member] | Maximum [Member]</t>
  </si>
  <si>
    <t>7 years</t>
  </si>
  <si>
    <t>Computer Equipment and Software [Member]</t>
  </si>
  <si>
    <t>Furniture and Fixtures [Member]</t>
  </si>
  <si>
    <t>5 years</t>
  </si>
  <si>
    <t>2015 Equity Line of Credit [Member]</t>
  </si>
  <si>
    <t>Working capital</t>
  </si>
  <si>
    <t>Number of common stock issued during period</t>
  </si>
  <si>
    <t>Summary of Significant Accounting Policies - Components of Inventory (Details) - USD ($) $ in Thousands</t>
  </si>
  <si>
    <t>Raw materials</t>
  </si>
  <si>
    <t>Work in process</t>
  </si>
  <si>
    <t>Finished goods</t>
  </si>
  <si>
    <t>Total inventory</t>
  </si>
  <si>
    <t>Secured Promissory Notes and Other Obligations (Details Narrative) - USD ($) $ / shares in Units, $ in Thousands</t>
  </si>
  <si>
    <t>Dec. 11, 2015</t>
  </si>
  <si>
    <t>Class of warrants issued during period</t>
  </si>
  <si>
    <t>Proceeds from notes payable</t>
  </si>
  <si>
    <t>Warrants exercise price per share</t>
  </si>
  <si>
    <t>Incurred loan origination costs</t>
  </si>
  <si>
    <t>Fair value of warrants</t>
  </si>
  <si>
    <t>Unamortized interest for the loan origination costs</t>
  </si>
  <si>
    <t>Accrued interest</t>
  </si>
  <si>
    <t>Notes bear interest at rate per annum</t>
  </si>
  <si>
    <t>12.00%</t>
  </si>
  <si>
    <t>Debt instruments maturity date</t>
  </si>
  <si>
    <t>Jun. 15,
		2017</t>
  </si>
  <si>
    <t>Percentage of warrant and loan origination costs</t>
  </si>
  <si>
    <t>14.30%</t>
  </si>
  <si>
    <t>Interest expense</t>
  </si>
  <si>
    <t>Godfrey Settlement Agreement [Member]</t>
  </si>
  <si>
    <t>3.25%</t>
  </si>
  <si>
    <t>Dec. 31,
		2016</t>
  </si>
  <si>
    <t>Secured Promissory Notes [Member]</t>
  </si>
  <si>
    <t>Percentage of providing for purchase of secured promissory notes</t>
  </si>
  <si>
    <t>Debt instruments principal amount, maximum limit</t>
  </si>
  <si>
    <t>Transactions Affecting Stockholders' Equity (Details Narrative) - USD ($) $ / shares in Units, $ in Thousands</t>
  </si>
  <si>
    <t>Jul. 30, 2015</t>
  </si>
  <si>
    <t>Jun. 30, 2015</t>
  </si>
  <si>
    <t>May 24, 2016</t>
  </si>
  <si>
    <t>May 05, 2010</t>
  </si>
  <si>
    <t>Mar. 22, 2010</t>
  </si>
  <si>
    <t>Common stock rights exercise price</t>
  </si>
  <si>
    <t>Equity method investment ownership percentage</t>
  </si>
  <si>
    <t>50.00%</t>
  </si>
  <si>
    <t>2015 Equity Line of Credit [Member] | Dutchess [Member]</t>
  </si>
  <si>
    <t>Stock issued during period shares</t>
  </si>
  <si>
    <t>Maximum number of shares of draw down notice</t>
  </si>
  <si>
    <t>Derivative transaction, conditions description</t>
  </si>
  <si>
    <t>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t>
  </si>
  <si>
    <t>Number of shares beneficially held maximum percentage</t>
  </si>
  <si>
    <t>4.99%</t>
  </si>
  <si>
    <t>Aggregate sold shares of our common stock</t>
  </si>
  <si>
    <t>Net proceeds</t>
  </si>
  <si>
    <t>Chairman and Chief Executive Officer [Member] | Rights Agreement [Member]</t>
  </si>
  <si>
    <t>Equity method investment ownership percentage required for rights exercisable under right agreement</t>
  </si>
  <si>
    <t>20.00%</t>
  </si>
  <si>
    <t>Dutchess Opportunity Fund II, LP [Member]</t>
  </si>
  <si>
    <t>Stockholder Rights Plan [Member]</t>
  </si>
  <si>
    <t>15.00%</t>
  </si>
  <si>
    <t>Percentage of discount on exercise of right</t>
  </si>
  <si>
    <t>Rights agreement expiration date</t>
  </si>
  <si>
    <t>Jun. 18,
		2024</t>
  </si>
  <si>
    <t>2010 Equity Compensation Plan [Member]</t>
  </si>
  <si>
    <t>Options outstanding - shares</t>
  </si>
  <si>
    <t>Plan provides total number of shares of common stock issued</t>
  </si>
  <si>
    <t>Available for grant, shares</t>
  </si>
  <si>
    <t>Number of option granted</t>
  </si>
  <si>
    <t>Number of option exercised</t>
  </si>
  <si>
    <t>1997 Equity Compensation Plan [Member]</t>
  </si>
  <si>
    <t>2010 Directors' Equity Compensation Plan [Member]</t>
  </si>
  <si>
    <t>Income Taxes (Details Narrative) - USD ($) $ in Thousands</t>
  </si>
  <si>
    <t>Net operating loss carry-forwards</t>
  </si>
  <si>
    <t>Additional net operating loss carry-forwards</t>
  </si>
  <si>
    <t>Domestic Tax Authority [Member]</t>
  </si>
  <si>
    <t>Operating loss carry forwards expiration dates description</t>
  </si>
  <si>
    <t>Expire beginning in Fiscal 2020 through 2034.</t>
  </si>
  <si>
    <t>State and Local Jurisdiction [Member]</t>
  </si>
  <si>
    <t>Expire beginning in Fiscal 2020 through 2034</t>
  </si>
  <si>
    <t>Joint Venture (Details Narrative) - USD ($) $ in Thousands</t>
  </si>
  <si>
    <t>Dec. 31, 2014</t>
  </si>
  <si>
    <t>Schedule of Investments [Line Items]</t>
  </si>
  <si>
    <t>Equity ownership interest</t>
  </si>
  <si>
    <t>Cash and cash equivalents</t>
  </si>
  <si>
    <t>Future Product Development [Member]</t>
  </si>
  <si>
    <t>Commitments and Contingencies - Schedule of Estimated Future Minimum Obligations (Details) $ in Thousands</t>
  </si>
  <si>
    <t>Sep. 30, 2016USD ($)</t>
  </si>
  <si>
    <t>Note [Member]</t>
  </si>
  <si>
    <t>Employment Contracts [Member]</t>
  </si>
  <si>
    <t>Earnings (Loss) Per Share (Details Narrative) - shares</t>
  </si>
  <si>
    <t>Options and warrants outstanding to acquire shares</t>
  </si>
  <si>
    <t>Anti diluted shares</t>
  </si>
  <si>
    <t>Earnings (Loss) Per Share - Schedule of Reconciliation of Applicable Numerators and Denominators of Income Statement Periods (Details) - USD ($) $ / shares in Units, $ in Thousands</t>
  </si>
  <si>
    <t>Basic EPS - Income (Loss)</t>
  </si>
  <si>
    <t>Basic EPS - Shares</t>
  </si>
  <si>
    <t>Basic EPS - EPS</t>
  </si>
  <si>
    <t>Options - Income (Loss)</t>
  </si>
  <si>
    <t>Options - Shares</t>
  </si>
  <si>
    <t>Options - EPS</t>
  </si>
  <si>
    <t>Diluted EPS - Income (Loss)</t>
  </si>
  <si>
    <t>Diluted EPS - Shares</t>
  </si>
  <si>
    <t>Diluted EPS - EP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6827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7080776</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44</v>
      </c>
      <c t="s" r="B1" s="2">
        <v>1</v>
      </c>
    </row>
    <row r="2" spans="1:2">
      <c t="s" r="B2" s="2">
        <v>2</v>
      </c>
    </row>
    <row r="3" spans="1:2">
      <c t="s" r="A3" s="3">
        <v>124</v>
      </c>
    </row>
    <row r="4" spans="1:2">
      <c t="s" r="A4" s="4">
        <v>145</v>
      </c>
      <c t="s" r="B4" s="4">
        <v>146</v>
      </c>
    </row>
    <row r="5" spans="1:2">
      <c t="s" r="A5" s="4">
        <v>147</v>
      </c>
      <c t="s" r="B5" s="4">
        <v>148</v>
      </c>
    </row>
    <row r="6" spans="1:2">
      <c t="s" r="A6" s="4">
        <v>149</v>
      </c>
      <c t="s" r="B6" s="4">
        <v>150</v>
      </c>
    </row>
    <row r="7" spans="1:2">
      <c t="s" r="A7" s="4">
        <v>151</v>
      </c>
      <c t="s" r="B7" s="4">
        <v>152</v>
      </c>
    </row>
    <row r="8" spans="1:2">
      <c t="s" r="A8" s="4">
        <v>153</v>
      </c>
      <c t="s" r="B8" s="4">
        <v>154</v>
      </c>
    </row>
    <row r="9" spans="1:2">
      <c t="s" r="A9" s="4">
        <v>155</v>
      </c>
      <c t="s" r="B9" s="4">
        <v>156</v>
      </c>
    </row>
    <row r="10" spans="1:2">
      <c t="s" r="A10" s="4">
        <v>157</v>
      </c>
      <c t="s" r="B10" s="4">
        <v>158</v>
      </c>
    </row>
    <row r="11" spans="1:2">
      <c t="s" r="A11" s="4">
        <v>159</v>
      </c>
      <c t="s" r="B11" s="4">
        <v>160</v>
      </c>
    </row>
    <row r="12" spans="1:2">
      <c t="s" r="A12" s="4">
        <v>161</v>
      </c>
      <c t="s" r="B12" s="4">
        <v>162</v>
      </c>
    </row>
    <row r="13" spans="1:2">
      <c t="s" r="A13" s="4">
        <v>163</v>
      </c>
      <c t="s" r="B13" s="4">
        <v>164</v>
      </c>
    </row>
    <row r="14" spans="1:2">
      <c t="s" r="A14" s="4">
        <v>165</v>
      </c>
      <c t="s" r="B14" s="4">
        <v>166</v>
      </c>
    </row>
    <row r="15" spans="1:2">
      <c t="s" r="A15" s="4">
        <v>167</v>
      </c>
      <c t="s" r="B15" s="4">
        <v>168</v>
      </c>
    </row>
    <row r="16" spans="1:2">
      <c t="s" r="A16" s="4">
        <v>169</v>
      </c>
      <c t="s" r="B16" s="4">
        <v>170</v>
      </c>
    </row>
    <row r="17" spans="1:2">
      <c t="s" r="A17" s="4">
        <v>171</v>
      </c>
      <c t="s" r="B17" s="4">
        <v>172</v>
      </c>
    </row>
    <row r="18" spans="1:2">
      <c t="s" r="A18" s="4">
        <v>132</v>
      </c>
      <c t="s" r="B18" s="4">
        <v>173</v>
      </c>
    </row>
    <row r="19" spans="1:2">
      <c t="s" r="A19" s="4">
        <v>174</v>
      </c>
      <c t="s" r="B19"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24</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39</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4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85</v>
      </c>
      <c t="s" r="B1" s="2">
        <v>62</v>
      </c>
      <c t="s" r="D1" s="2">
        <v>1</v>
      </c>
      <c t="s" r="F1" s="2">
        <v>186</v>
      </c>
    </row>
    <row r="2" spans="1:6">
      <c t="s" r="B2" s="2">
        <v>2</v>
      </c>
      <c t="s" r="C2" s="2">
        <v>63</v>
      </c>
      <c t="s" r="D2" s="2">
        <v>2</v>
      </c>
      <c t="s" r="E2" s="2">
        <v>63</v>
      </c>
      <c t="s" r="F2" s="2">
        <v>25</v>
      </c>
    </row>
    <row r="3" spans="1:6">
      <c t="s" r="A3" s="4">
        <v>187</v>
      </c>
      <c t="n" r="B3" s="7">
        <v>628</v>
      </c>
      <c t="n" r="D3" s="7">
        <v>628</v>
      </c>
      <c t="n" r="F3" s="7">
        <v>501</v>
      </c>
    </row>
    <row r="4" spans="1:6">
      <c t="s" r="A4" s="4">
        <v>188</v>
      </c>
      <c t="n" r="B4" s="6">
        <v>375</v>
      </c>
      <c t="n" r="D4" s="6">
        <v>375</v>
      </c>
    </row>
    <row r="5" spans="1:6">
      <c t="s" r="A5" s="4">
        <v>189</v>
      </c>
      <c t="n" r="B5" s="6">
        <v>710</v>
      </c>
      <c t="n" r="D5" s="6">
        <v>710</v>
      </c>
    </row>
    <row r="6" spans="1:6">
      <c t="s" r="A6" s="4">
        <v>190</v>
      </c>
      <c t="n" r="B6" s="6">
        <v>480</v>
      </c>
      <c t="n" r="D6" s="6">
        <v>480</v>
      </c>
    </row>
    <row r="7" spans="1:6">
      <c t="s" r="A7" s="4">
        <v>191</v>
      </c>
      <c t="n" r="B7" s="6">
        <v>230</v>
      </c>
      <c t="n" r="D7" s="6">
        <v>230</v>
      </c>
    </row>
    <row r="8" spans="1:6">
      <c t="s" r="A8" s="4">
        <v>192</v>
      </c>
      <c t="s" r="B8" s="4">
        <v>36</v>
      </c>
      <c t="s" r="D8" s="4">
        <v>36</v>
      </c>
      <c t="s" r="F8" s="4">
        <v>36</v>
      </c>
    </row>
    <row r="9" spans="1:6">
      <c t="s" r="A9" s="4">
        <v>193</v>
      </c>
      <c t="n" r="D9" s="6">
        <v>65</v>
      </c>
      <c t="n" r="F9" s="6">
        <v>83</v>
      </c>
    </row>
    <row r="10" spans="1:6">
      <c t="s" r="A10" s="4">
        <v>194</v>
      </c>
      <c t="n" r="B10" s="6">
        <v>1200</v>
      </c>
      <c t="n" r="C10" s="7">
        <v>645</v>
      </c>
      <c t="n" r="D10" s="6">
        <v>5100</v>
      </c>
      <c t="n" r="E10" s="7">
        <v>4200</v>
      </c>
    </row>
    <row r="11" spans="1:6">
      <c t="s" r="A11" s="4">
        <v>195</v>
      </c>
      <c t="n" r="B11" s="7">
        <v>406</v>
      </c>
      <c t="n" r="D11" s="7">
        <v>406</v>
      </c>
      <c t="n" r="F11" s="7">
        <v>854</v>
      </c>
    </row>
    <row r="12" spans="1:6">
      <c t="s" r="A12" s="4">
        <v>57</v>
      </c>
      <c t="n" r="B12" s="8">
        <v>0.0005</v>
      </c>
      <c t="n" r="D12" s="8">
        <v>0.0005</v>
      </c>
      <c t="n" r="F12" s="8">
        <v>0.0005</v>
      </c>
    </row>
    <row r="13" spans="1:6">
      <c t="s" r="A13" s="4">
        <v>100</v>
      </c>
      <c t="n" r="B13" s="7">
        <v>0</v>
      </c>
      <c t="n" r="C13" s="6">
        <v>34</v>
      </c>
      <c t="n" r="D13" s="7">
        <v>1</v>
      </c>
      <c t="n" r="E13" s="6">
        <v>101</v>
      </c>
    </row>
    <row r="14" spans="1:6">
      <c t="s" r="A14" s="4">
        <v>71</v>
      </c>
      <c t="n" r="B14" s="6">
        <v>119</v>
      </c>
      <c t="n" r="C14" s="7">
        <v>195</v>
      </c>
      <c t="n" r="D14" s="6">
        <v>374</v>
      </c>
      <c t="n" r="E14" s="7">
        <v>675</v>
      </c>
    </row>
    <row r="15" spans="1:6">
      <c t="s" r="A15" s="4">
        <v>196</v>
      </c>
    </row>
    <row r="16" spans="1:6">
      <c t="s" r="A16" s="4">
        <v>197</v>
      </c>
      <c t="n" r="B16" s="6">
        <v>1600</v>
      </c>
      <c t="n" r="D16" s="6">
        <v>1600</v>
      </c>
      <c t="n" r="F16" s="7">
        <v>1400</v>
      </c>
    </row>
    <row r="17" spans="1:6">
      <c t="s" r="A17" s="4">
        <v>198</v>
      </c>
    </row>
    <row r="18" spans="1:6">
      <c t="s" r="A18" s="4">
        <v>197</v>
      </c>
      <c t="n" r="B18" s="7">
        <v>667</v>
      </c>
      <c t="n" r="D18" s="7">
        <v>667</v>
      </c>
      <c t="n" r="F18" s="7">
        <v>786</v>
      </c>
    </row>
    <row r="19" spans="1:6">
      <c t="s" r="A19" s="4">
        <v>199</v>
      </c>
    </row>
    <row r="20" spans="1:6">
      <c t="s" r="A20" s="4">
        <v>200</v>
      </c>
      <c t="s" r="D20" s="4">
        <v>201</v>
      </c>
    </row>
    <row r="21" spans="1:6">
      <c t="s" r="A21" s="4">
        <v>202</v>
      </c>
    </row>
    <row r="22" spans="1:6">
      <c t="s" r="A22" s="4">
        <v>200</v>
      </c>
      <c t="s" r="D22" s="4">
        <v>203</v>
      </c>
    </row>
    <row r="23" spans="1:6">
      <c t="s" r="A23" s="4">
        <v>204</v>
      </c>
    </row>
    <row r="24" spans="1:6">
      <c t="s" r="A24" s="4">
        <v>200</v>
      </c>
      <c t="s" r="D24" s="4">
        <v>205</v>
      </c>
    </row>
    <row r="25" spans="1:6">
      <c t="s" r="A25" s="4">
        <v>206</v>
      </c>
    </row>
    <row r="26" spans="1:6">
      <c t="s" r="A26" s="4">
        <v>200</v>
      </c>
      <c t="s" r="D26" s="4">
        <v>207</v>
      </c>
    </row>
    <row r="27" spans="1:6">
      <c t="s" r="A27" s="4">
        <v>208</v>
      </c>
    </row>
    <row r="28" spans="1:6">
      <c t="s" r="A28" s="4">
        <v>200</v>
      </c>
      <c t="s" r="D28" s="4">
        <v>205</v>
      </c>
    </row>
    <row r="29" spans="1:6">
      <c t="s" r="A29" s="4">
        <v>209</v>
      </c>
    </row>
    <row r="30" spans="1:6">
      <c t="s" r="A30" s="4">
        <v>200</v>
      </c>
      <c t="s" r="D30" s="4">
        <v>210</v>
      </c>
    </row>
    <row r="31" spans="1:6">
      <c t="s" r="A31" s="4">
        <v>211</v>
      </c>
    </row>
    <row r="32" spans="1:6">
      <c t="s" r="A32" s="4">
        <v>212</v>
      </c>
      <c t="n" r="D32" s="7">
        <v>3500</v>
      </c>
    </row>
    <row r="33" spans="1:6">
      <c t="s" r="A33" s="4">
        <v>213</v>
      </c>
      <c t="n" r="D33" s="6">
        <v>245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5</v>
      </c>
      <c t="n" r="C3" s="7">
        <v>1664</v>
      </c>
    </row>
    <row r="4" spans="1:3">
      <c t="s" r="A4" s="4">
        <v>28</v>
      </c>
      <c t="n" r="B4" s="6">
        <v>3833</v>
      </c>
      <c t="n" r="C4" s="6">
        <v>4000</v>
      </c>
    </row>
    <row r="5" spans="1:3">
      <c t="s" r="A5" s="4">
        <v>29</v>
      </c>
      <c t="n" r="B5" s="6">
        <v>4198</v>
      </c>
      <c t="n" r="C5" s="6">
        <v>4331</v>
      </c>
    </row>
    <row r="6" spans="1:3">
      <c t="s" r="A6" s="4">
        <v>30</v>
      </c>
      <c t="n" r="B6" s="6">
        <v>1329</v>
      </c>
      <c t="n" r="C6" s="6">
        <v>1884</v>
      </c>
    </row>
    <row r="7" spans="1:3">
      <c t="s" r="A7" s="4">
        <v>31</v>
      </c>
      <c t="n" r="B7" s="6">
        <v>9735</v>
      </c>
      <c t="n" r="C7" s="6">
        <v>11879</v>
      </c>
    </row>
    <row r="8" spans="1:3">
      <c t="s" r="A8" s="4">
        <v>32</v>
      </c>
      <c t="n" r="B8" s="6">
        <v>3052</v>
      </c>
      <c t="n" r="C8" s="6">
        <v>2950</v>
      </c>
    </row>
    <row r="9" spans="1:3">
      <c t="s" r="A9" s="4">
        <v>33</v>
      </c>
      <c t="n" r="B9" s="6">
        <v>12787</v>
      </c>
      <c t="n" r="C9" s="6">
        <v>14829</v>
      </c>
    </row>
    <row r="10" spans="1:3">
      <c t="s" r="A10" s="3">
        <v>34</v>
      </c>
    </row>
    <row r="11" spans="1:3">
      <c t="s" r="A11" s="4">
        <v>35</v>
      </c>
      <c t="n" r="B11" s="6">
        <v>1484</v>
      </c>
      <c t="s" r="C11" s="4">
        <v>36</v>
      </c>
    </row>
    <row r="12" spans="1:3">
      <c t="s" r="A12" s="4">
        <v>37</v>
      </c>
      <c t="n" r="B12" s="6">
        <v>1968</v>
      </c>
      <c t="n" r="C12" s="6">
        <v>990</v>
      </c>
    </row>
    <row r="13" spans="1:3">
      <c t="s" r="A13" s="4">
        <v>38</v>
      </c>
      <c t="n" r="B13" s="6">
        <v>2298</v>
      </c>
      <c t="n" r="C13" s="6">
        <v>2508</v>
      </c>
    </row>
    <row r="14" spans="1:3">
      <c t="s" r="A14" s="4">
        <v>39</v>
      </c>
      <c t="n" r="B14" s="6">
        <v>503</v>
      </c>
      <c t="n" r="C14" s="6">
        <v>1036</v>
      </c>
    </row>
    <row r="15" spans="1:3">
      <c t="s" r="A15" s="4">
        <v>40</v>
      </c>
      <c t="n" r="B15" s="6">
        <v>6253</v>
      </c>
      <c t="n" r="C15" s="6">
        <v>4534</v>
      </c>
    </row>
    <row r="16" spans="1:3">
      <c t="s" r="A16" s="4">
        <v>35</v>
      </c>
      <c t="s" r="B16" s="4">
        <v>36</v>
      </c>
      <c t="n" r="C16" s="6">
        <v>1466</v>
      </c>
    </row>
    <row r="17" spans="1:3">
      <c t="s" r="A17" s="4">
        <v>41</v>
      </c>
      <c t="s" r="B17" s="4">
        <v>36</v>
      </c>
      <c t="n" r="C17" s="6">
        <v>1466</v>
      </c>
    </row>
    <row r="18" spans="1:3">
      <c t="s" r="A18" s="4">
        <v>42</v>
      </c>
      <c t="s" r="B18" s="4">
        <v>36</v>
      </c>
      <c t="s" r="C18" s="4">
        <v>36</v>
      </c>
    </row>
    <row r="19" spans="1:3">
      <c t="s" r="A19" s="3">
        <v>43</v>
      </c>
    </row>
    <row r="20" spans="1:3">
      <c t="s" r="A20" s="4">
        <v>44</v>
      </c>
      <c t="s" r="B20" s="4">
        <v>36</v>
      </c>
      <c t="s" r="C20" s="4">
        <v>36</v>
      </c>
    </row>
    <row r="21" spans="1:3">
      <c t="s" r="A21" s="4">
        <v>45</v>
      </c>
      <c t="n" r="B21" s="6">
        <v>13</v>
      </c>
      <c t="n" r="C21" s="6">
        <v>13</v>
      </c>
    </row>
    <row r="22" spans="1:3">
      <c t="s" r="A22" s="4">
        <v>46</v>
      </c>
      <c t="n" r="B22" s="6">
        <v>56378</v>
      </c>
      <c t="n" r="C22" s="6">
        <v>56377</v>
      </c>
    </row>
    <row r="23" spans="1:3">
      <c t="s" r="A23" s="4">
        <v>47</v>
      </c>
      <c t="n" r="B23" s="6">
        <v>-19115</v>
      </c>
      <c t="n" r="C23" s="6">
        <v>-16819</v>
      </c>
    </row>
    <row r="24" spans="1:3">
      <c t="s" r="A24" s="4">
        <v>48</v>
      </c>
      <c t="n" r="B24" s="6">
        <v>-30742</v>
      </c>
      <c t="n" r="C24" s="6">
        <v>-30742</v>
      </c>
    </row>
    <row r="25" spans="1:3">
      <c t="s" r="A25" s="4">
        <v>49</v>
      </c>
      <c t="n" r="B25" s="6">
        <v>6534</v>
      </c>
      <c t="n" r="C25" s="6">
        <v>8829</v>
      </c>
    </row>
    <row r="26" spans="1:3">
      <c t="s" r="A26" s="4">
        <v>50</v>
      </c>
      <c t="n" r="B26" s="7">
        <v>12787</v>
      </c>
      <c t="n" r="C26" s="7">
        <v>14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4</v>
      </c>
      <c t="s" r="B1" s="2">
        <v>2</v>
      </c>
      <c t="s" r="C1" s="2">
        <v>25</v>
      </c>
    </row>
    <row r="2" spans="1:3">
      <c t="s" r="A2" s="3">
        <v>124</v>
      </c>
    </row>
    <row r="3" spans="1:3">
      <c t="s" r="A3" s="4">
        <v>215</v>
      </c>
      <c t="n" r="B3" s="7">
        <v>1663</v>
      </c>
      <c t="n" r="C3" s="7">
        <v>1303</v>
      </c>
    </row>
    <row r="4" spans="1:3">
      <c t="s" r="A4" s="4">
        <v>216</v>
      </c>
      <c t="n" r="B4" s="6">
        <v>291</v>
      </c>
      <c t="n" r="C4" s="6">
        <v>530</v>
      </c>
    </row>
    <row r="5" spans="1:3">
      <c t="s" r="A5" s="4">
        <v>217</v>
      </c>
      <c t="n" r="B5" s="6">
        <v>2244</v>
      </c>
      <c t="n" r="C5" s="6">
        <v>2498</v>
      </c>
    </row>
    <row r="6" spans="1:3">
      <c t="s" r="A6" s="4">
        <v>218</v>
      </c>
      <c t="n" r="B6" s="7">
        <v>4198</v>
      </c>
      <c t="n" r="C6" s="7">
        <v>433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219</v>
      </c>
      <c t="s" r="B1" s="2">
        <v>220</v>
      </c>
      <c t="s" r="C1" s="2">
        <v>2</v>
      </c>
      <c t="s" r="D1" s="2">
        <v>2</v>
      </c>
      <c t="s" r="E1" s="2">
        <v>25</v>
      </c>
    </row>
    <row r="2" spans="1:5">
      <c t="s" r="A2" s="4">
        <v>221</v>
      </c>
      <c t="n" r="B2" s="6">
        <v>51000</v>
      </c>
    </row>
    <row r="3" spans="1:5">
      <c t="s" r="A3" s="4">
        <v>222</v>
      </c>
      <c t="n" r="B3" s="7">
        <v>1500</v>
      </c>
    </row>
    <row r="4" spans="1:5">
      <c t="s" r="A4" s="4">
        <v>223</v>
      </c>
      <c t="n" r="B4" s="9">
        <v>1.35</v>
      </c>
    </row>
    <row r="5" spans="1:5">
      <c t="s" r="A5" s="4">
        <v>224</v>
      </c>
      <c t="n" r="B5" s="7">
        <v>22</v>
      </c>
      <c t="n" r="C5" s="7">
        <v>1500</v>
      </c>
      <c t="n" r="D5" s="7">
        <v>1500</v>
      </c>
    </row>
    <row r="6" spans="1:5">
      <c t="s" r="A6" s="4">
        <v>225</v>
      </c>
      <c t="n" r="B6" s="7">
        <v>14</v>
      </c>
    </row>
    <row r="7" spans="1:5">
      <c t="s" r="A7" s="4">
        <v>226</v>
      </c>
      <c t="n" r="D7" s="6">
        <v>16</v>
      </c>
    </row>
    <row r="8" spans="1:5">
      <c t="s" r="A8" s="4">
        <v>227</v>
      </c>
      <c t="n" r="C8" s="6">
        <v>54</v>
      </c>
      <c t="n" r="D8" s="6">
        <v>54</v>
      </c>
    </row>
    <row r="9" spans="1:5">
      <c t="s" r="A9" s="4">
        <v>228</v>
      </c>
      <c t="s" r="B9" s="4">
        <v>229</v>
      </c>
    </row>
    <row r="10" spans="1:5">
      <c t="s" r="A10" s="4">
        <v>230</v>
      </c>
      <c t="s" r="B10" s="4">
        <v>231</v>
      </c>
    </row>
    <row r="11" spans="1:5">
      <c t="s" r="A11" s="4">
        <v>232</v>
      </c>
      <c t="s" r="B11" s="4">
        <v>233</v>
      </c>
    </row>
    <row r="12" spans="1:5">
      <c t="s" r="A12" s="4">
        <v>234</v>
      </c>
      <c t="n" r="C12" s="6">
        <v>53</v>
      </c>
      <c t="n" r="D12" s="6">
        <v>158</v>
      </c>
    </row>
    <row r="13" spans="1:5">
      <c t="s" r="A13" s="4">
        <v>235</v>
      </c>
    </row>
    <row r="14" spans="1:5">
      <c t="s" r="A14" s="4">
        <v>227</v>
      </c>
      <c t="n" r="C14" s="7">
        <v>100</v>
      </c>
      <c t="n" r="D14" s="7">
        <v>100</v>
      </c>
      <c t="n" r="E14" s="7">
        <v>100</v>
      </c>
    </row>
    <row r="15" spans="1:5">
      <c t="s" r="A15" s="4">
        <v>228</v>
      </c>
      <c t="s" r="C15" s="4">
        <v>236</v>
      </c>
      <c t="s" r="D15" s="4">
        <v>236</v>
      </c>
      <c t="s" r="E15" s="4">
        <v>236</v>
      </c>
    </row>
    <row r="16" spans="1:5">
      <c t="s" r="A16" s="4">
        <v>230</v>
      </c>
      <c t="s" r="D16" s="4">
        <v>237</v>
      </c>
    </row>
    <row r="17" spans="1:5">
      <c t="s" r="A17" s="4">
        <v>238</v>
      </c>
    </row>
    <row r="18" spans="1:5">
      <c t="s" r="A18" s="4">
        <v>239</v>
      </c>
      <c t="s" r="B18" s="4">
        <v>229</v>
      </c>
    </row>
    <row r="19" spans="1:5">
      <c t="s" r="A19" s="4">
        <v>240</v>
      </c>
      <c t="n" r="B19" s="7">
        <v>3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4"/>
    <col customWidth="1" max="9" min="9" width="13"/>
    <col customWidth="1" max="10" min="10" width="14"/>
  </cols>
  <sheetData>
    <row r="1" spans="1:10">
      <c t="s" r="A1" s="1">
        <v>241</v>
      </c>
      <c t="s" r="B1" s="2">
        <v>242</v>
      </c>
      <c t="s" r="C1" s="2">
        <v>63</v>
      </c>
      <c t="s" r="D1" s="2">
        <v>243</v>
      </c>
      <c t="s" r="E1" s="2">
        <v>2</v>
      </c>
      <c t="s" r="F1" s="2">
        <v>244</v>
      </c>
      <c t="s" r="G1" s="2">
        <v>25</v>
      </c>
      <c t="s" r="H1" s="2">
        <v>220</v>
      </c>
      <c t="s" r="I1" s="2">
        <v>245</v>
      </c>
      <c t="s" r="J1" s="2">
        <v>246</v>
      </c>
    </row>
    <row r="2" spans="1:10">
      <c t="s" r="A2" s="4">
        <v>58</v>
      </c>
      <c t="n" r="E2" s="6">
        <v>50000000</v>
      </c>
      <c t="n" r="G2" s="6">
        <v>50000000</v>
      </c>
    </row>
    <row r="3" spans="1:10">
      <c t="s" r="A3" s="4">
        <v>54</v>
      </c>
      <c t="n" r="E3" s="6">
        <v>1000000</v>
      </c>
      <c t="n" r="G3" s="6">
        <v>1000000</v>
      </c>
    </row>
    <row r="4" spans="1:10">
      <c t="s" r="A4" s="4">
        <v>55</v>
      </c>
      <c t="n" r="E4" s="8">
        <v>0.0005</v>
      </c>
      <c t="n" r="G4" s="8">
        <v>0.0005</v>
      </c>
    </row>
    <row r="5" spans="1:10">
      <c t="s" r="A5" s="4">
        <v>247</v>
      </c>
      <c t="n" r="H5" s="9">
        <v>1.35</v>
      </c>
    </row>
    <row r="6" spans="1:10">
      <c t="s" r="A6" s="4">
        <v>248</v>
      </c>
      <c t="s" r="E6" s="4">
        <v>249</v>
      </c>
      <c t="s" r="J6" s="4">
        <v>249</v>
      </c>
    </row>
    <row r="7" spans="1:10">
      <c t="s" r="A7" s="4">
        <v>59</v>
      </c>
      <c t="n" r="E7" s="6">
        <v>26313593</v>
      </c>
      <c t="n" r="G7" s="6">
        <v>26313593</v>
      </c>
    </row>
    <row r="8" spans="1:10">
      <c t="s" r="A8" s="4">
        <v>250</v>
      </c>
    </row>
    <row r="9" spans="1:10">
      <c t="s" r="A9" s="4">
        <v>251</v>
      </c>
      <c t="n" r="B9" s="6">
        <v>3200000</v>
      </c>
    </row>
    <row r="10" spans="1:10">
      <c t="s" r="A10" s="4">
        <v>252</v>
      </c>
      <c t="n" r="B10" s="6">
        <v>500000</v>
      </c>
    </row>
    <row r="11" spans="1:10">
      <c t="s" r="A11" s="4">
        <v>253</v>
      </c>
      <c t="s" r="E11" s="4">
        <v>254</v>
      </c>
    </row>
    <row r="12" spans="1:10">
      <c t="s" r="A12" s="4">
        <v>255</v>
      </c>
      <c t="s" r="E12" s="4">
        <v>256</v>
      </c>
    </row>
    <row r="13" spans="1:10">
      <c t="s" r="A13" s="4">
        <v>59</v>
      </c>
      <c t="n" r="E13" s="6">
        <v>2450000</v>
      </c>
    </row>
    <row r="14" spans="1:10">
      <c t="s" r="A14" s="4">
        <v>257</v>
      </c>
      <c t="n" r="C14" s="6">
        <v>750000</v>
      </c>
    </row>
    <row r="15" spans="1:10">
      <c t="s" r="A15" s="4">
        <v>258</v>
      </c>
      <c t="n" r="C15" s="7">
        <v>1000</v>
      </c>
    </row>
    <row r="16" spans="1:10">
      <c t="s" r="A16" s="4">
        <v>259</v>
      </c>
    </row>
    <row r="17" spans="1:10">
      <c t="s" r="A17" s="4">
        <v>260</v>
      </c>
      <c t="s" r="E17" s="4">
        <v>261</v>
      </c>
    </row>
    <row r="18" spans="1:10">
      <c t="s" r="A18" s="4">
        <v>262</v>
      </c>
    </row>
    <row r="19" spans="1:10">
      <c t="s" r="A19" s="4">
        <v>257</v>
      </c>
      <c t="n" r="D19" s="6">
        <v>438480</v>
      </c>
    </row>
    <row r="20" spans="1:10">
      <c t="s" r="A20" s="4">
        <v>258</v>
      </c>
      <c t="n" r="D20" s="7">
        <v>524</v>
      </c>
    </row>
    <row r="21" spans="1:10">
      <c t="s" r="A21" s="4">
        <v>263</v>
      </c>
    </row>
    <row r="22" spans="1:10">
      <c t="s" r="A22" s="4">
        <v>247</v>
      </c>
      <c t="n" r="E22" s="7">
        <v>45</v>
      </c>
    </row>
    <row r="23" spans="1:10">
      <c t="s" r="A23" s="4">
        <v>260</v>
      </c>
      <c t="s" r="E23" s="4">
        <v>264</v>
      </c>
    </row>
    <row r="24" spans="1:10">
      <c t="s" r="A24" s="4">
        <v>265</v>
      </c>
      <c t="s" r="E24" s="4">
        <v>249</v>
      </c>
    </row>
    <row r="25" spans="1:10">
      <c t="s" r="A25" s="4">
        <v>266</v>
      </c>
      <c t="s" r="E25" s="4">
        <v>267</v>
      </c>
    </row>
    <row r="26" spans="1:10">
      <c t="s" r="A26" s="4">
        <v>268</v>
      </c>
    </row>
    <row r="27" spans="1:10">
      <c t="s" r="A27" s="4">
        <v>269</v>
      </c>
      <c t="n" r="E27" s="6">
        <v>1706500</v>
      </c>
    </row>
    <row r="28" spans="1:10">
      <c t="s" r="A28" s="4">
        <v>270</v>
      </c>
      <c t="n" r="F28" s="6">
        <v>700000</v>
      </c>
      <c t="n" r="I28" s="6">
        <v>3200000</v>
      </c>
    </row>
    <row r="29" spans="1:10">
      <c t="s" r="A29" s="4">
        <v>271</v>
      </c>
      <c t="n" r="E29" s="6">
        <v>726159</v>
      </c>
    </row>
    <row r="30" spans="1:10">
      <c t="s" r="A30" s="4">
        <v>272</v>
      </c>
      <c t="s" r="E30" s="4">
        <v>36</v>
      </c>
    </row>
    <row r="31" spans="1:10">
      <c t="s" r="A31" s="4">
        <v>273</v>
      </c>
      <c t="s" r="E31" s="4">
        <v>36</v>
      </c>
    </row>
    <row r="32" spans="1:10">
      <c t="s" r="A32" s="4">
        <v>274</v>
      </c>
    </row>
    <row r="33" spans="1:10">
      <c t="s" r="A33" s="4">
        <v>270</v>
      </c>
      <c t="n" r="E33" s="6">
        <v>900000</v>
      </c>
    </row>
    <row r="34" spans="1:10">
      <c t="s" r="A34" s="4">
        <v>275</v>
      </c>
    </row>
    <row r="35" spans="1:10">
      <c t="s" r="A35" s="4">
        <v>270</v>
      </c>
      <c t="n" r="E35" s="6">
        <v>425000</v>
      </c>
    </row>
    <row r="36" spans="1:10">
      <c t="s" r="A36" s="4">
        <v>271</v>
      </c>
      <c t="n" r="E36" s="6">
        <v>1478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46"/>
    <col customWidth="1" max="3" min="3" width="14"/>
  </cols>
  <sheetData>
    <row r="1" spans="1:3">
      <c t="s" r="A1" s="1">
        <v>276</v>
      </c>
      <c t="s" r="B1" s="2">
        <v>1</v>
      </c>
    </row>
    <row r="2" spans="1:3">
      <c t="s" r="B2" s="2">
        <v>2</v>
      </c>
      <c t="s" r="C2" s="2">
        <v>25</v>
      </c>
    </row>
    <row r="3" spans="1:3">
      <c t="s" r="A3" s="4">
        <v>277</v>
      </c>
      <c t="n" r="C3" s="7">
        <v>44500</v>
      </c>
    </row>
    <row r="4" spans="1:3">
      <c t="s" r="A4" s="4">
        <v>278</v>
      </c>
      <c t="n" r="C4" s="7">
        <v>21900</v>
      </c>
    </row>
    <row r="5" spans="1:3">
      <c t="s" r="A5" s="4">
        <v>279</v>
      </c>
    </row>
    <row r="6" spans="1:3">
      <c t="s" r="A6" s="4">
        <v>280</v>
      </c>
      <c t="s" r="B6" s="4">
        <v>281</v>
      </c>
    </row>
    <row r="7" spans="1:3">
      <c t="s" r="A7" s="4">
        <v>282</v>
      </c>
    </row>
    <row r="8" spans="1:3">
      <c t="s" r="A8" s="4">
        <v>280</v>
      </c>
      <c t="s" r="B8"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t="s" r="A1" s="1">
        <v>284</v>
      </c>
      <c t="s" r="B1" s="2">
        <v>2</v>
      </c>
      <c t="s" r="C1" s="2">
        <v>25</v>
      </c>
      <c t="s" r="D1" s="2">
        <v>63</v>
      </c>
      <c t="s" r="E1" s="2">
        <v>285</v>
      </c>
      <c t="s" r="F1" s="2">
        <v>246</v>
      </c>
    </row>
    <row r="2" spans="1:6">
      <c t="s" r="A2" s="3">
        <v>286</v>
      </c>
    </row>
    <row r="3" spans="1:6">
      <c t="s" r="A3" s="4">
        <v>287</v>
      </c>
      <c t="s" r="B3" s="4">
        <v>249</v>
      </c>
      <c t="s" r="F3" s="4">
        <v>249</v>
      </c>
    </row>
    <row r="4" spans="1:6">
      <c t="s" r="A4" s="4">
        <v>288</v>
      </c>
      <c t="n" r="B4" s="7">
        <v>375</v>
      </c>
      <c t="n" r="C4" s="7">
        <v>1664</v>
      </c>
      <c t="n" r="D4" s="7">
        <v>1336</v>
      </c>
      <c t="n" r="E4" s="7">
        <v>2926</v>
      </c>
    </row>
    <row r="5" spans="1:6">
      <c t="s" r="A5" s="4">
        <v>289</v>
      </c>
    </row>
    <row r="6" spans="1:6">
      <c t="s" r="A6" s="3">
        <v>286</v>
      </c>
    </row>
    <row r="7" spans="1:6">
      <c t="s" r="A7" s="4">
        <v>288</v>
      </c>
      <c t="n" r="B7" s="7">
        <v>1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290</v>
      </c>
      <c t="s" r="B1" s="2">
        <v>291</v>
      </c>
    </row>
    <row r="2" spans="1:2">
      <c t="n" r="A2" s="6">
        <v>2016</v>
      </c>
      <c t="n" r="B2" s="7">
        <v>356</v>
      </c>
    </row>
    <row r="3" spans="1:2">
      <c t="n" r="A3" s="6">
        <v>2017</v>
      </c>
      <c t="n" r="B3" s="6">
        <v>2525</v>
      </c>
    </row>
    <row r="4" spans="1:2">
      <c t="n" r="A4" s="6">
        <v>2018</v>
      </c>
      <c t="n" r="B4" s="6">
        <v>256</v>
      </c>
    </row>
    <row r="5" spans="1:2">
      <c t="n" r="A5" s="6">
        <v>2019</v>
      </c>
      <c t="s" r="B5" s="4">
        <v>36</v>
      </c>
    </row>
    <row r="6" spans="1:2">
      <c t="n" r="A6" s="6">
        <v>2020</v>
      </c>
      <c t="s" r="B6" s="4">
        <v>36</v>
      </c>
    </row>
    <row r="7" spans="1:2">
      <c t="s" r="A7" s="4">
        <v>88</v>
      </c>
      <c t="n" r="B7" s="6">
        <v>3137</v>
      </c>
    </row>
    <row r="8" spans="1:2">
      <c t="s" r="A8" s="4">
        <v>235</v>
      </c>
    </row>
    <row r="9" spans="1:2">
      <c t="n" r="A9" s="6">
        <v>2016</v>
      </c>
      <c t="n" r="B9" s="6">
        <v>100</v>
      </c>
    </row>
    <row r="10" spans="1:2">
      <c t="n" r="A10" s="6">
        <v>2017</v>
      </c>
      <c t="s" r="B10" s="4">
        <v>36</v>
      </c>
    </row>
    <row r="11" spans="1:2">
      <c t="n" r="A11" s="6">
        <v>2018</v>
      </c>
      <c t="s" r="B11" s="4">
        <v>36</v>
      </c>
    </row>
    <row r="12" spans="1:2">
      <c t="n" r="A12" s="6">
        <v>2019</v>
      </c>
      <c t="s" r="B12" s="4">
        <v>36</v>
      </c>
    </row>
    <row r="13" spans="1:2">
      <c t="n" r="A13" s="6">
        <v>2020</v>
      </c>
      <c t="s" r="B13" s="4">
        <v>36</v>
      </c>
    </row>
    <row r="14" spans="1:2">
      <c t="s" r="A14" s="4">
        <v>88</v>
      </c>
      <c t="n" r="B14" s="6">
        <v>100</v>
      </c>
    </row>
    <row r="15" spans="1:2">
      <c t="s" r="A15" s="4">
        <v>292</v>
      </c>
    </row>
    <row r="16" spans="1:2">
      <c t="n" r="A16" s="6">
        <v>2016</v>
      </c>
      <c t="s" r="B16" s="4">
        <v>36</v>
      </c>
    </row>
    <row r="17" spans="1:2">
      <c t="n" r="A17" s="6">
        <v>2017</v>
      </c>
      <c t="n" r="B17" s="6">
        <v>1500</v>
      </c>
    </row>
    <row r="18" spans="1:2">
      <c t="n" r="A18" s="6">
        <v>2018</v>
      </c>
      <c t="s" r="B18" s="4">
        <v>36</v>
      </c>
    </row>
    <row r="19" spans="1:2">
      <c t="n" r="A19" s="6">
        <v>2019</v>
      </c>
      <c t="s" r="B19" s="4">
        <v>36</v>
      </c>
    </row>
    <row r="20" spans="1:2">
      <c t="n" r="A20" s="6">
        <v>2020</v>
      </c>
      <c t="s" r="B20" s="4">
        <v>36</v>
      </c>
    </row>
    <row r="21" spans="1:2">
      <c t="s" r="A21" s="4">
        <v>88</v>
      </c>
      <c t="n" r="B21" s="6">
        <v>1500</v>
      </c>
    </row>
    <row r="22" spans="1:2">
      <c t="s" r="A22" s="4">
        <v>293</v>
      </c>
    </row>
    <row r="23" spans="1:2">
      <c t="n" r="A23" s="6">
        <v>2016</v>
      </c>
      <c t="n" r="B23" s="6">
        <v>256</v>
      </c>
    </row>
    <row r="24" spans="1:2">
      <c t="n" r="A24" s="6">
        <v>2017</v>
      </c>
      <c t="n" r="B24" s="6">
        <v>1025</v>
      </c>
    </row>
    <row r="25" spans="1:2">
      <c t="n" r="A25" s="6">
        <v>2018</v>
      </c>
      <c t="n" r="B25" s="6">
        <v>256</v>
      </c>
    </row>
    <row r="26" spans="1:2">
      <c t="n" r="A26" s="6">
        <v>2019</v>
      </c>
      <c t="s" r="B26" s="4">
        <v>36</v>
      </c>
    </row>
    <row r="27" spans="1:2">
      <c t="n" r="A27" s="6">
        <v>2020</v>
      </c>
      <c t="s" r="B27" s="4">
        <v>36</v>
      </c>
    </row>
    <row r="28" spans="1:2">
      <c t="s" r="A28" s="4">
        <v>88</v>
      </c>
      <c t="n" r="B28" s="7">
        <v>15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94</v>
      </c>
      <c t="s" r="B1" s="2">
        <v>62</v>
      </c>
      <c t="s" r="D1" s="2">
        <v>1</v>
      </c>
    </row>
    <row r="2" spans="1:5">
      <c t="s" r="B2" s="2">
        <v>2</v>
      </c>
      <c t="s" r="C2" s="2">
        <v>63</v>
      </c>
      <c t="s" r="D2" s="2">
        <v>2</v>
      </c>
      <c t="s" r="E2" s="2">
        <v>63</v>
      </c>
    </row>
    <row r="3" spans="1:5">
      <c t="s" r="A3" s="3">
        <v>142</v>
      </c>
    </row>
    <row r="4" spans="1:5">
      <c t="s" r="A4" s="4">
        <v>295</v>
      </c>
      <c t="n" r="D4" s="6">
        <v>1757500</v>
      </c>
      <c t="n" r="E4" s="6">
        <v>1739500</v>
      </c>
    </row>
    <row r="5" spans="1:5">
      <c t="s" r="A5" s="4">
        <v>296</v>
      </c>
      <c t="n" r="B5" s="6">
        <v>519162</v>
      </c>
      <c t="n" r="C5" s="6">
        <v>375253</v>
      </c>
      <c t="n" r="D5" s="6">
        <v>342248</v>
      </c>
      <c t="n" r="E5" s="6">
        <v>3354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7</v>
      </c>
      <c t="s" r="B1" s="2">
        <v>62</v>
      </c>
      <c t="s" r="D1" s="2">
        <v>1</v>
      </c>
    </row>
    <row r="2" spans="1:5">
      <c t="s" r="B2" s="2">
        <v>2</v>
      </c>
      <c t="s" r="C2" s="2">
        <v>63</v>
      </c>
      <c t="s" r="D2" s="2">
        <v>2</v>
      </c>
      <c t="s" r="E2" s="2">
        <v>63</v>
      </c>
    </row>
    <row r="3" spans="1:5">
      <c t="s" r="A3" s="3">
        <v>142</v>
      </c>
    </row>
    <row r="4" spans="1:5">
      <c t="s" r="A4" s="4">
        <v>298</v>
      </c>
      <c t="n" r="B4" s="7">
        <v>167</v>
      </c>
      <c t="n" r="C4" s="7">
        <v>602</v>
      </c>
      <c t="n" r="D4" s="7">
        <v>-2296</v>
      </c>
      <c t="n" r="E4" s="7">
        <v>-2344</v>
      </c>
    </row>
    <row r="5" spans="1:5">
      <c t="s" r="A5" s="4">
        <v>299</v>
      </c>
      <c t="n" r="B5" s="6">
        <v>17081</v>
      </c>
      <c t="n" r="C5" s="6">
        <v>16597</v>
      </c>
      <c t="n" r="D5" s="6">
        <v>17081</v>
      </c>
      <c t="n" r="E5" s="6">
        <v>16171</v>
      </c>
    </row>
    <row r="6" spans="1:5">
      <c t="s" r="A6" s="4">
        <v>300</v>
      </c>
      <c t="n" r="B6" s="9">
        <v>0.01</v>
      </c>
      <c t="n" r="C6" s="9">
        <v>0.04</v>
      </c>
      <c t="n" r="D6" s="9">
        <v>-0.13</v>
      </c>
      <c t="n" r="E6" s="9">
        <v>-0.14</v>
      </c>
    </row>
    <row r="7" spans="1:5">
      <c t="s" r="A7" s="4">
        <v>301</v>
      </c>
      <c t="s" r="B7" s="4">
        <v>36</v>
      </c>
      <c t="s" r="C7" s="4">
        <v>36</v>
      </c>
      <c t="s" r="D7" s="4">
        <v>36</v>
      </c>
      <c t="s" r="E7" s="4">
        <v>36</v>
      </c>
    </row>
    <row r="8" spans="1:5">
      <c t="s" r="A8" s="4">
        <v>302</v>
      </c>
      <c t="n" r="B8" s="6">
        <v>519</v>
      </c>
      <c t="n" r="C8" s="6">
        <v>375</v>
      </c>
      <c t="s" r="D8" s="4">
        <v>36</v>
      </c>
      <c t="s" r="E8" s="4">
        <v>36</v>
      </c>
    </row>
    <row r="9" spans="1:5">
      <c t="s" r="A9" s="4">
        <v>303</v>
      </c>
      <c t="s" r="B9" s="4">
        <v>36</v>
      </c>
      <c t="s" r="C9" s="4">
        <v>36</v>
      </c>
      <c t="s" r="D9" s="4">
        <v>36</v>
      </c>
      <c t="s" r="E9" s="4">
        <v>36</v>
      </c>
    </row>
    <row r="10" spans="1:5">
      <c t="s" r="A10" s="4">
        <v>304</v>
      </c>
      <c t="n" r="B10" s="7">
        <v>167</v>
      </c>
      <c t="n" r="C10" s="7">
        <v>602</v>
      </c>
      <c t="n" r="D10" s="7">
        <v>-2296</v>
      </c>
      <c t="n" r="E10" s="7">
        <v>-2344</v>
      </c>
    </row>
    <row r="11" spans="1:5">
      <c t="s" r="A11" s="4">
        <v>305</v>
      </c>
      <c t="n" r="B11" s="6">
        <v>17600</v>
      </c>
      <c t="n" r="C11" s="6">
        <v>16972</v>
      </c>
      <c t="n" r="D11" s="6">
        <v>17081</v>
      </c>
      <c t="n" r="E11" s="6">
        <v>16171</v>
      </c>
    </row>
    <row r="12" spans="1:5">
      <c t="s" r="A12" s="4">
        <v>306</v>
      </c>
      <c t="n" r="B12" s="9">
        <v>0.01</v>
      </c>
      <c t="n" r="C12" s="9">
        <v>0.04</v>
      </c>
      <c t="n" r="D12" s="9">
        <v>-0.13</v>
      </c>
      <c t="n" r="E12" s="9">
        <v>-0.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1</v>
      </c>
      <c t="s" r="B1" s="2">
        <v>2</v>
      </c>
      <c t="s" r="C1" s="2">
        <v>25</v>
      </c>
    </row>
    <row r="2" spans="1:3">
      <c t="s" r="A2" s="3">
        <v>52</v>
      </c>
    </row>
    <row r="3" spans="1:3">
      <c t="s" r="A3" s="4">
        <v>53</v>
      </c>
      <c t="n" r="B3" s="7">
        <v>5025</v>
      </c>
      <c t="n" r="C3" s="7">
        <v>4708</v>
      </c>
    </row>
    <row r="4" spans="1:3">
      <c t="s" r="A4" s="4">
        <v>54</v>
      </c>
      <c t="n" r="B4" s="6">
        <v>1000000</v>
      </c>
      <c t="n" r="C4" s="6">
        <v>1000000</v>
      </c>
    </row>
    <row r="5" spans="1:3">
      <c t="s" r="A5" s="4">
        <v>55</v>
      </c>
      <c t="n" r="B5" s="8">
        <v>0.0005</v>
      </c>
      <c t="n" r="C5" s="8">
        <v>0.0005</v>
      </c>
    </row>
    <row r="6" spans="1:3">
      <c t="s" r="A6" s="4">
        <v>56</v>
      </c>
      <c t="s" r="B6" s="4">
        <v>36</v>
      </c>
      <c t="s" r="C6" s="4">
        <v>36</v>
      </c>
    </row>
    <row r="7" spans="1:3">
      <c t="s" r="A7" s="4">
        <v>57</v>
      </c>
      <c t="n" r="B7" s="8">
        <v>0.0005</v>
      </c>
      <c t="n" r="C7" s="8">
        <v>0.0005</v>
      </c>
    </row>
    <row r="8" spans="1:3">
      <c t="s" r="A8" s="4">
        <v>58</v>
      </c>
      <c t="n" r="B8" s="6">
        <v>50000000</v>
      </c>
      <c t="n" r="C8" s="6">
        <v>50000000</v>
      </c>
    </row>
    <row r="9" spans="1:3">
      <c t="s" r="A9" s="4">
        <v>59</v>
      </c>
      <c t="n" r="B9" s="6">
        <v>26313593</v>
      </c>
      <c t="n" r="C9" s="6">
        <v>26313593</v>
      </c>
    </row>
    <row r="10" spans="1:3">
      <c t="s" r="A10" s="4">
        <v>60</v>
      </c>
      <c t="n" r="B10" s="6">
        <v>9232817</v>
      </c>
      <c t="n" r="C10" s="6">
        <v>9232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5188</v>
      </c>
      <c t="n" r="C4" s="7">
        <v>4390</v>
      </c>
      <c t="n" r="D4" s="7">
        <v>13405</v>
      </c>
      <c t="n" r="E4" s="7">
        <v>12441</v>
      </c>
    </row>
    <row r="5" spans="1:5">
      <c t="s" r="A5" s="4">
        <v>66</v>
      </c>
      <c t="n" r="B5" s="6">
        <v>3033</v>
      </c>
      <c t="n" r="C5" s="6">
        <v>1671</v>
      </c>
      <c t="n" r="D5" s="6">
        <v>7185</v>
      </c>
      <c t="n" r="E5" s="6">
        <v>5052</v>
      </c>
    </row>
    <row r="6" spans="1:5">
      <c t="s" r="A6" s="4">
        <v>67</v>
      </c>
      <c t="n" r="B6" s="6">
        <v>2155</v>
      </c>
      <c t="n" r="C6" s="6">
        <v>2719</v>
      </c>
      <c t="n" r="D6" s="6">
        <v>6220</v>
      </c>
      <c t="n" r="E6" s="6">
        <v>7389</v>
      </c>
    </row>
    <row r="7" spans="1:5">
      <c t="s" r="A7" s="3">
        <v>68</v>
      </c>
    </row>
    <row r="8" spans="1:5">
      <c t="s" r="A8" s="4">
        <v>69</v>
      </c>
      <c t="n" r="B8" s="6">
        <v>676</v>
      </c>
      <c t="n" r="C8" s="6">
        <v>699</v>
      </c>
      <c t="n" r="D8" s="6">
        <v>4043</v>
      </c>
      <c t="n" r="E8" s="6">
        <v>4221</v>
      </c>
    </row>
    <row r="9" spans="1:5">
      <c t="s" r="A9" s="4">
        <v>70</v>
      </c>
      <c t="n" r="B9" s="6">
        <v>1140</v>
      </c>
      <c t="n" r="C9" s="6">
        <v>1222</v>
      </c>
      <c t="n" r="D9" s="6">
        <v>3941</v>
      </c>
      <c t="n" r="E9" s="6">
        <v>4834</v>
      </c>
    </row>
    <row r="10" spans="1:5">
      <c t="s" r="A10" s="4">
        <v>71</v>
      </c>
      <c t="n" r="B10" s="6">
        <v>119</v>
      </c>
      <c t="n" r="C10" s="6">
        <v>195</v>
      </c>
      <c t="n" r="D10" s="6">
        <v>374</v>
      </c>
      <c t="n" r="E10" s="6">
        <v>675</v>
      </c>
    </row>
    <row r="11" spans="1:5">
      <c t="s" r="A11" s="4">
        <v>72</v>
      </c>
      <c t="n" r="B11" s="6">
        <v>1935</v>
      </c>
      <c t="n" r="C11" s="6">
        <v>2116</v>
      </c>
      <c t="n" r="D11" s="6">
        <v>8358</v>
      </c>
      <c t="n" r="E11" s="6">
        <v>9730</v>
      </c>
    </row>
    <row r="12" spans="1:5">
      <c t="s" r="A12" s="4">
        <v>73</v>
      </c>
      <c t="n" r="B12" s="6">
        <v>220</v>
      </c>
      <c t="n" r="C12" s="6">
        <v>603</v>
      </c>
      <c t="n" r="D12" s="6">
        <v>-2138</v>
      </c>
      <c t="n" r="E12" s="6">
        <v>-2341</v>
      </c>
    </row>
    <row r="13" spans="1:5">
      <c t="s" r="A13" s="4">
        <v>74</v>
      </c>
      <c t="n" r="B13" s="6">
        <v>-53</v>
      </c>
      <c t="n" r="C13" s="6">
        <v>-1</v>
      </c>
      <c t="n" r="D13" s="6">
        <v>-158</v>
      </c>
      <c t="n" r="E13" s="6">
        <v>-3</v>
      </c>
    </row>
    <row r="14" spans="1:5">
      <c t="s" r="A14" s="4">
        <v>75</v>
      </c>
      <c t="n" r="B14" s="6">
        <v>167</v>
      </c>
      <c t="n" r="C14" s="6">
        <v>602</v>
      </c>
      <c t="n" r="D14" s="6">
        <v>-2296</v>
      </c>
      <c t="n" r="E14" s="6">
        <v>-2344</v>
      </c>
    </row>
    <row r="15" spans="1:5">
      <c t="s" r="A15" s="4">
        <v>76</v>
      </c>
      <c t="s" r="B15" s="4">
        <v>36</v>
      </c>
      <c t="s" r="C15" s="4">
        <v>36</v>
      </c>
      <c t="s" r="D15" s="4">
        <v>36</v>
      </c>
      <c t="s" r="E15" s="4">
        <v>36</v>
      </c>
    </row>
    <row r="16" spans="1:5">
      <c t="s" r="A16" s="4">
        <v>77</v>
      </c>
      <c t="n" r="B16" s="7">
        <v>167</v>
      </c>
      <c t="n" r="C16" s="7">
        <v>602</v>
      </c>
      <c t="n" r="D16" s="7">
        <v>-2296</v>
      </c>
      <c t="n" r="E16" s="7">
        <v>-2344</v>
      </c>
    </row>
    <row r="17" spans="1:5">
      <c t="s" r="A17" s="3">
        <v>78</v>
      </c>
    </row>
    <row r="18" spans="1:5">
      <c t="s" r="A18" s="4">
        <v>77</v>
      </c>
      <c t="n" r="B18" s="9">
        <v>0.01</v>
      </c>
      <c t="n" r="C18" s="9">
        <v>0.04</v>
      </c>
      <c t="n" r="D18" s="9">
        <v>-0.13</v>
      </c>
      <c t="n" r="E18" s="9">
        <v>-0.14</v>
      </c>
    </row>
    <row r="19" spans="1:5">
      <c t="s" r="A19" s="3">
        <v>79</v>
      </c>
    </row>
    <row r="20" spans="1:5">
      <c t="s" r="A20" s="4">
        <v>77</v>
      </c>
      <c t="n" r="B20" s="9">
        <v>0.01</v>
      </c>
      <c t="n" r="C20" s="9">
        <v>0.04</v>
      </c>
      <c t="n" r="D20" s="9">
        <v>-0.13</v>
      </c>
      <c t="n" r="E20" s="9">
        <v>-0.14</v>
      </c>
    </row>
    <row r="21" spans="1:5">
      <c t="s" r="A21" s="3">
        <v>80</v>
      </c>
    </row>
    <row r="22" spans="1:5">
      <c t="s" r="A22" s="4">
        <v>81</v>
      </c>
      <c t="n" r="B22" s="6">
        <v>17081</v>
      </c>
      <c t="n" r="C22" s="6">
        <v>16597</v>
      </c>
      <c t="n" r="D22" s="6">
        <v>17081</v>
      </c>
      <c t="n" r="E22" s="6">
        <v>16171</v>
      </c>
    </row>
    <row r="23" spans="1:5">
      <c t="s" r="A23" s="4">
        <v>82</v>
      </c>
      <c t="n" r="B23" s="6">
        <v>17600</v>
      </c>
      <c t="n" r="C23" s="6">
        <v>16972</v>
      </c>
      <c t="n" r="D23" s="6">
        <v>17081</v>
      </c>
      <c t="n" r="E23" s="6">
        <v>16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73"/>
    <col customWidth="1" max="3" min="3" width="36"/>
    <col customWidth="1" max="4" min="4" width="29"/>
    <col customWidth="1" max="5" min="5" width="24"/>
    <col customWidth="1" max="6" min="6" width="9"/>
  </cols>
  <sheetData>
    <row r="1" spans="1:6">
      <c t="s" r="A1" s="1">
        <v>83</v>
      </c>
      <c t="s" r="B1" s="2">
        <v>84</v>
      </c>
      <c t="s" r="C1" s="2">
        <v>85</v>
      </c>
      <c t="s" r="D1" s="2">
        <v>86</v>
      </c>
      <c t="s" r="E1" s="2">
        <v>87</v>
      </c>
      <c t="s" r="F1" s="2">
        <v>88</v>
      </c>
    </row>
    <row r="2" spans="1:6">
      <c t="s" r="A2" s="4">
        <v>89</v>
      </c>
      <c t="n" r="B2" s="7">
        <v>13</v>
      </c>
      <c t="n" r="C2" s="7">
        <v>56377</v>
      </c>
      <c t="n" r="D2" s="7">
        <v>-16819</v>
      </c>
      <c t="n" r="E2" s="7">
        <v>-30742</v>
      </c>
      <c t="n" r="F2" s="7">
        <v>8829</v>
      </c>
    </row>
    <row r="3" spans="1:6">
      <c t="s" r="A3" s="4">
        <v>90</v>
      </c>
      <c t="n" r="B3" s="6">
        <v>17080776</v>
      </c>
    </row>
    <row r="4" spans="1:6">
      <c t="s" r="A4" s="4">
        <v>91</v>
      </c>
      <c t="s" r="B4" s="4">
        <v>36</v>
      </c>
      <c t="s" r="C4" s="4">
        <v>36</v>
      </c>
      <c t="n" r="D4" s="6">
        <v>-2296</v>
      </c>
      <c t="s" r="E4" s="4">
        <v>36</v>
      </c>
      <c t="n" r="F4" s="6">
        <v>-2296</v>
      </c>
    </row>
    <row r="5" spans="1:6">
      <c t="s" r="A5" s="4">
        <v>92</v>
      </c>
      <c t="s" r="B5" s="4">
        <v>36</v>
      </c>
      <c t="n" r="C5" s="6">
        <v>1</v>
      </c>
      <c t="s" r="D5" s="4">
        <v>36</v>
      </c>
      <c t="s" r="E5" s="4">
        <v>36</v>
      </c>
      <c t="n" r="F5" s="6">
        <v>1</v>
      </c>
    </row>
    <row r="6" spans="1:6">
      <c t="s" r="A6" s="4">
        <v>93</v>
      </c>
      <c t="n" r="B6" s="7">
        <v>13</v>
      </c>
      <c t="n" r="C6" s="7">
        <v>56378</v>
      </c>
      <c t="n" r="D6" s="7">
        <v>-19115</v>
      </c>
      <c t="n" r="E6" s="7">
        <v>-30742</v>
      </c>
      <c t="n" r="F6" s="7">
        <v>6534</v>
      </c>
    </row>
    <row r="7" spans="1:6">
      <c t="s" r="A7" s="4">
        <v>94</v>
      </c>
      <c t="n" r="B7" s="6">
        <v>170807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3</v>
      </c>
    </row>
    <row r="3" spans="1:3">
      <c t="s" r="A3" s="3">
        <v>96</v>
      </c>
    </row>
    <row r="4" spans="1:3">
      <c t="s" r="A4" s="4">
        <v>91</v>
      </c>
      <c t="n" r="B4" s="7">
        <v>-2296</v>
      </c>
      <c t="n" r="C4" s="7">
        <v>-2344</v>
      </c>
    </row>
    <row r="5" spans="1:3">
      <c t="s" r="A5" s="3">
        <v>97</v>
      </c>
    </row>
    <row r="6" spans="1:3">
      <c t="s" r="A6" s="4">
        <v>98</v>
      </c>
      <c t="n" r="B6" s="6">
        <v>317</v>
      </c>
      <c t="n" r="C6" s="6">
        <v>260</v>
      </c>
    </row>
    <row r="7" spans="1:3">
      <c t="s" r="A7" s="4">
        <v>99</v>
      </c>
      <c t="n" r="B7" s="6">
        <v>18</v>
      </c>
      <c t="s" r="C7" s="4">
        <v>36</v>
      </c>
    </row>
    <row r="8" spans="1:3">
      <c t="s" r="A8" s="4">
        <v>100</v>
      </c>
      <c t="n" r="B8" s="6">
        <v>1</v>
      </c>
      <c t="n" r="C8" s="6">
        <v>101</v>
      </c>
    </row>
    <row r="9" spans="1:3">
      <c t="s" r="A9" s="4">
        <v>101</v>
      </c>
      <c t="s" r="B9" s="4">
        <v>36</v>
      </c>
      <c t="n" r="C9" s="6">
        <v>-9</v>
      </c>
    </row>
    <row r="10" spans="1:3">
      <c t="s" r="A10" s="3">
        <v>102</v>
      </c>
    </row>
    <row r="11" spans="1:3">
      <c t="s" r="A11" s="4">
        <v>103</v>
      </c>
      <c t="n" r="B11" s="6">
        <v>167</v>
      </c>
      <c t="n" r="C11" s="6">
        <v>3070</v>
      </c>
    </row>
    <row r="12" spans="1:3">
      <c t="s" r="A12" s="4">
        <v>104</v>
      </c>
      <c t="n" r="B12" s="6">
        <v>133</v>
      </c>
      <c t="n" r="C12" s="6">
        <v>-1599</v>
      </c>
    </row>
    <row r="13" spans="1:3">
      <c t="s" r="A13" s="4">
        <v>37</v>
      </c>
      <c t="n" r="B13" s="6">
        <v>978</v>
      </c>
      <c t="n" r="C13" s="6">
        <v>252</v>
      </c>
    </row>
    <row r="14" spans="1:3">
      <c t="s" r="A14" s="4">
        <v>105</v>
      </c>
      <c t="n" r="B14" s="6">
        <v>-210</v>
      </c>
      <c t="n" r="C14" s="6">
        <v>-1557</v>
      </c>
    </row>
    <row r="15" spans="1:3">
      <c t="s" r="A15" s="4">
        <v>106</v>
      </c>
      <c t="n" r="B15" s="6">
        <v>22</v>
      </c>
      <c t="n" r="C15" s="6">
        <v>-659</v>
      </c>
    </row>
    <row r="16" spans="1:3">
      <c t="s" r="A16" s="4">
        <v>107</v>
      </c>
      <c t="n" r="B16" s="6">
        <v>-870</v>
      </c>
      <c t="n" r="C16" s="6">
        <v>-2485</v>
      </c>
    </row>
    <row r="17" spans="1:3">
      <c t="s" r="A17" s="3">
        <v>108</v>
      </c>
    </row>
    <row r="18" spans="1:3">
      <c t="s" r="A18" s="4">
        <v>109</v>
      </c>
      <c t="n" r="B18" s="6">
        <v>-419</v>
      </c>
      <c t="n" r="C18" s="6">
        <v>-678</v>
      </c>
    </row>
    <row r="19" spans="1:3">
      <c t="s" r="A19" s="4">
        <v>110</v>
      </c>
      <c t="s" r="B19" s="4">
        <v>36</v>
      </c>
      <c t="n" r="C19" s="6">
        <v>9</v>
      </c>
    </row>
    <row r="20" spans="1:3">
      <c t="s" r="A20" s="4">
        <v>111</v>
      </c>
      <c t="n" r="B20" s="6">
        <v>-419</v>
      </c>
      <c t="n" r="C20" s="6">
        <v>-669</v>
      </c>
    </row>
    <row r="21" spans="1:3">
      <c t="s" r="A21" s="3">
        <v>112</v>
      </c>
    </row>
    <row r="22" spans="1:3">
      <c t="s" r="A22" s="4">
        <v>113</v>
      </c>
      <c t="s" r="B22" s="4">
        <v>36</v>
      </c>
      <c t="n" r="C22" s="6">
        <v>1564</v>
      </c>
    </row>
    <row r="23" spans="1:3">
      <c t="s" r="A23" s="4">
        <v>114</v>
      </c>
      <c t="s" r="B23" s="4">
        <v>36</v>
      </c>
      <c t="n" r="C23" s="6">
        <v>1564</v>
      </c>
    </row>
    <row r="24" spans="1:3">
      <c t="s" r="A24" s="4">
        <v>115</v>
      </c>
      <c t="n" r="B24" s="6">
        <v>-1289</v>
      </c>
      <c t="n" r="C24" s="6">
        <v>-1590</v>
      </c>
    </row>
    <row r="25" spans="1:3">
      <c t="s" r="A25" s="4">
        <v>116</v>
      </c>
      <c t="n" r="B25" s="6">
        <v>1664</v>
      </c>
      <c t="n" r="C25" s="6">
        <v>2926</v>
      </c>
    </row>
    <row r="26" spans="1:3">
      <c t="s" r="A26" s="4">
        <v>117</v>
      </c>
      <c t="n" r="B26" s="6">
        <v>375</v>
      </c>
      <c t="n" r="C26" s="6">
        <v>1336</v>
      </c>
    </row>
    <row r="27" spans="1:3">
      <c t="s" r="A27" s="3">
        <v>118</v>
      </c>
    </row>
    <row r="28" spans="1:3">
      <c t="s" r="A28" s="4">
        <v>119</v>
      </c>
      <c t="n" r="B28" s="7">
        <v>95</v>
      </c>
      <c t="s" r="C28" s="4">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Secured Promissory Notes and Ot</vt:lpstr>
      <vt:lpstr>Transactions Affecting Stockhol</vt:lpstr>
      <vt:lpstr>Income Taxes</vt:lpstr>
      <vt:lpstr>Joint Venture</vt:lpstr>
      <vt:lpstr>Commitments and Contingencies</vt:lpstr>
      <vt:lpstr>Earnings (Loss) Per Share</vt:lpstr>
      <vt:lpstr>Summary of Significant Accoun15</vt:lpstr>
      <vt:lpstr>Summary of Significant Accoun16</vt:lpstr>
      <vt:lpstr>Commitments and Contingencies (</vt:lpstr>
      <vt:lpstr>Earnings (Loss) Per Share (Tabl</vt:lpstr>
      <vt:lpstr>Summary of Significant Accoun19</vt:lpstr>
      <vt:lpstr>Summary of Significant Accoun20</vt:lpstr>
      <vt:lpstr>Secured Promissory Notes and 21</vt:lpstr>
      <vt:lpstr>Transactions Affecting Stockh22</vt:lpstr>
      <vt:lpstr>Income Taxes (Details Narrative</vt:lpstr>
      <vt:lpstr>Joint Venture (Details Narrativ</vt:lpstr>
      <vt:lpstr>Commitments and Contingencies -</vt:lpstr>
      <vt:lpstr>Earnings (Loss) Per Share (Deta</vt:lpstr>
      <vt:lpstr>Earnings (Loss) Per Share -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06:18Z</dcterms:created>
  <dcterms:modified xmlns:dcterms="http://purl.org/dc/terms/" xmlns:xsi="http://www.w3.org/2001/XMLSchema-instance" xsi:type="dcterms:W3CDTF">2016-11-15T15:06:18Z</dcterms:modified>
  <dc:title xmlns:dc="http://purl.org/dc/elements/1.1/">Untitled</dc:title>
  <dc:description xmlns:dc="http://purl.org/dc/elements/1.1/"/>
  <dc:subject xmlns:dc="http://purl.org/dc/elements/1.1/"/>
  <cp:keywords/>
  <cp:category/>
</cp:coreProperties>
</file>